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Organization " sheetId="7" state="visible" r:id="rId7"/>
    <sheet xmlns:r="http://schemas.openxmlformats.org/officeDocument/2006/relationships" name="Note 2 - Summary of Significant" sheetId="8" state="visible" r:id="rId8"/>
    <sheet xmlns:r="http://schemas.openxmlformats.org/officeDocument/2006/relationships" name="Note 3 - Net Loss Per Share" sheetId="9" state="visible" r:id="rId9"/>
    <sheet xmlns:r="http://schemas.openxmlformats.org/officeDocument/2006/relationships" name="Note 4 - Segment Information" sheetId="10" state="visible" r:id="rId10"/>
    <sheet xmlns:r="http://schemas.openxmlformats.org/officeDocument/2006/relationships" name="Note 5 - Asset Acquisition" sheetId="11" state="visible" r:id="rId11"/>
    <sheet xmlns:r="http://schemas.openxmlformats.org/officeDocument/2006/relationships" name="Note 6 - Fair Value Measurement" sheetId="12" state="visible" r:id="rId12"/>
    <sheet xmlns:r="http://schemas.openxmlformats.org/officeDocument/2006/relationships" name="Note 7 - Inventory" sheetId="13" state="visible" r:id="rId13"/>
    <sheet xmlns:r="http://schemas.openxmlformats.org/officeDocument/2006/relationships" name="Note 8 - Investments, Non-curre" sheetId="14" state="visible" r:id="rId14"/>
    <sheet xmlns:r="http://schemas.openxmlformats.org/officeDocument/2006/relationships" name="Note 9 - Intangible Assets and " sheetId="15" state="visible" r:id="rId15"/>
    <sheet xmlns:r="http://schemas.openxmlformats.org/officeDocument/2006/relationships" name="Note 10 - Accrued Expenses and " sheetId="16" state="visible" r:id="rId16"/>
    <sheet xmlns:r="http://schemas.openxmlformats.org/officeDocument/2006/relationships" name="Note 11 - Restructuring" sheetId="17" state="visible" r:id="rId17"/>
    <sheet xmlns:r="http://schemas.openxmlformats.org/officeDocument/2006/relationships" name="Note 12 - Other Liabilities" sheetId="18" state="visible" r:id="rId18"/>
    <sheet xmlns:r="http://schemas.openxmlformats.org/officeDocument/2006/relationships" name="Note 13 - Convertible Notes Pay" sheetId="19" state="visible" r:id="rId19"/>
    <sheet xmlns:r="http://schemas.openxmlformats.org/officeDocument/2006/relationships" name="Note 14 - Commitments and Conti" sheetId="20" state="visible" r:id="rId20"/>
    <sheet xmlns:r="http://schemas.openxmlformats.org/officeDocument/2006/relationships" name="Note 15 - Stock Option Plans" sheetId="21" state="visible" r:id="rId21"/>
    <sheet xmlns:r="http://schemas.openxmlformats.org/officeDocument/2006/relationships" name="Note 16 - Income Taxes" sheetId="22" state="visible" r:id="rId22"/>
    <sheet xmlns:r="http://schemas.openxmlformats.org/officeDocument/2006/relationships" name="Significant Accounting Policies" sheetId="23" state="visible" r:id="rId23"/>
    <sheet xmlns:r="http://schemas.openxmlformats.org/officeDocument/2006/relationships" name="Note 3 - Net Loss Per Share (Ta" sheetId="24" state="visible" r:id="rId24"/>
    <sheet xmlns:r="http://schemas.openxmlformats.org/officeDocument/2006/relationships" name="Note 4 - Segment Information (T" sheetId="25" state="visible" r:id="rId25"/>
    <sheet xmlns:r="http://schemas.openxmlformats.org/officeDocument/2006/relationships" name="Note 5 - Asset Acquisition (Tab" sheetId="26" state="visible" r:id="rId26"/>
    <sheet xmlns:r="http://schemas.openxmlformats.org/officeDocument/2006/relationships" name="Note 7 - Inventory (Tables)" sheetId="27" state="visible" r:id="rId27"/>
    <sheet xmlns:r="http://schemas.openxmlformats.org/officeDocument/2006/relationships" name="Note 9 - Intangible Assets an28" sheetId="28" state="visible" r:id="rId28"/>
    <sheet xmlns:r="http://schemas.openxmlformats.org/officeDocument/2006/relationships" name="Note 10 - Accrued Expenses an29" sheetId="29" state="visible" r:id="rId29"/>
    <sheet xmlns:r="http://schemas.openxmlformats.org/officeDocument/2006/relationships" name="Note 11 - Restructuring (Tables" sheetId="30" state="visible" r:id="rId30"/>
    <sheet xmlns:r="http://schemas.openxmlformats.org/officeDocument/2006/relationships" name="Note 12 - Other Liabilities (Ta" sheetId="31" state="visible" r:id="rId31"/>
    <sheet xmlns:r="http://schemas.openxmlformats.org/officeDocument/2006/relationships" name="Note 13 - Convertible Notes P32" sheetId="32" state="visible" r:id="rId32"/>
    <sheet xmlns:r="http://schemas.openxmlformats.org/officeDocument/2006/relationships" name="Note 14 - Commitments and Con33" sheetId="33" state="visible" r:id="rId33"/>
    <sheet xmlns:r="http://schemas.openxmlformats.org/officeDocument/2006/relationships" name="Note 15 - Stock Option Plans (T" sheetId="34" state="visible" r:id="rId34"/>
    <sheet xmlns:r="http://schemas.openxmlformats.org/officeDocument/2006/relationships" name="Note 1 - Business Organizatio35" sheetId="35" state="visible" r:id="rId35"/>
    <sheet xmlns:r="http://schemas.openxmlformats.org/officeDocument/2006/relationships" name="Note 2 - Summary of Significa36" sheetId="36" state="visible" r:id="rId36"/>
    <sheet xmlns:r="http://schemas.openxmlformats.org/officeDocument/2006/relationships" name="Note 3 - Net Loss Per Share - C" sheetId="37" state="visible" r:id="rId37"/>
    <sheet xmlns:r="http://schemas.openxmlformats.org/officeDocument/2006/relationships" name="Note 3 - Net Loss Per Share - A" sheetId="38" state="visible" r:id="rId38"/>
    <sheet xmlns:r="http://schemas.openxmlformats.org/officeDocument/2006/relationships" name="Note 4 - Segment Information (D" sheetId="39" state="visible" r:id="rId39"/>
    <sheet xmlns:r="http://schemas.openxmlformats.org/officeDocument/2006/relationships" name="Note 4 - Segment Information - " sheetId="40" state="visible" r:id="rId40"/>
    <sheet xmlns:r="http://schemas.openxmlformats.org/officeDocument/2006/relationships" name="Note 4 - Segment Information 41" sheetId="41" state="visible" r:id="rId41"/>
    <sheet xmlns:r="http://schemas.openxmlformats.org/officeDocument/2006/relationships" name="Note 4 - Segment Information 42" sheetId="42" state="visible" r:id="rId42"/>
    <sheet xmlns:r="http://schemas.openxmlformats.org/officeDocument/2006/relationships" name="Note 5 - Asset Acquisition (Det" sheetId="43" state="visible" r:id="rId43"/>
    <sheet xmlns:r="http://schemas.openxmlformats.org/officeDocument/2006/relationships" name="Note 5 - Asset Acquisition - Bu" sheetId="44" state="visible" r:id="rId44"/>
    <sheet xmlns:r="http://schemas.openxmlformats.org/officeDocument/2006/relationships" name="Note 6 - Fair Value Measureme45" sheetId="45" state="visible" r:id="rId45"/>
    <sheet xmlns:r="http://schemas.openxmlformats.org/officeDocument/2006/relationships" name="Note 7 - Inventory - Summary of" sheetId="46" state="visible" r:id="rId46"/>
    <sheet xmlns:r="http://schemas.openxmlformats.org/officeDocument/2006/relationships" name="Note 8 - Investments, Non-cur47" sheetId="47" state="visible" r:id="rId47"/>
    <sheet xmlns:r="http://schemas.openxmlformats.org/officeDocument/2006/relationships" name="Note 9 - Intangible Assets an48" sheetId="48" state="visible" r:id="rId48"/>
    <sheet xmlns:r="http://schemas.openxmlformats.org/officeDocument/2006/relationships" name="Note 9 - Intangible Assets an49" sheetId="49" state="visible" r:id="rId49"/>
    <sheet xmlns:r="http://schemas.openxmlformats.org/officeDocument/2006/relationships" name="Note 10 - Accrued Expenses an50" sheetId="50" state="visible" r:id="rId50"/>
    <sheet xmlns:r="http://schemas.openxmlformats.org/officeDocument/2006/relationships" name="Note 11 - Restructuring (Detail" sheetId="51" state="visible" r:id="rId51"/>
    <sheet xmlns:r="http://schemas.openxmlformats.org/officeDocument/2006/relationships" name="Note 11 - Restructuring - Cash " sheetId="52" state="visible" r:id="rId52"/>
    <sheet xmlns:r="http://schemas.openxmlformats.org/officeDocument/2006/relationships" name="Note 12 - Other Liabilities - S" sheetId="53" state="visible" r:id="rId53"/>
    <sheet xmlns:r="http://schemas.openxmlformats.org/officeDocument/2006/relationships" name="Note 13 - Convertible Notes P54" sheetId="54" state="visible" r:id="rId54"/>
    <sheet xmlns:r="http://schemas.openxmlformats.org/officeDocument/2006/relationships" name="Note 13 - Convertible Notes P55" sheetId="55" state="visible" r:id="rId55"/>
    <sheet xmlns:r="http://schemas.openxmlformats.org/officeDocument/2006/relationships" name="Note 14 - Commitments and Con56" sheetId="56" state="visible" r:id="rId56"/>
    <sheet xmlns:r="http://schemas.openxmlformats.org/officeDocument/2006/relationships" name="Note 14 - Commitments and Con57" sheetId="57" state="visible" r:id="rId57"/>
    <sheet xmlns:r="http://schemas.openxmlformats.org/officeDocument/2006/relationships" name="Note 15 - Stock Option Plans (D" sheetId="58" state="visible" r:id="rId58"/>
    <sheet xmlns:r="http://schemas.openxmlformats.org/officeDocument/2006/relationships" name="Note 15 - Stock Option Plans - " sheetId="59" state="visible" r:id="rId59"/>
    <sheet xmlns:r="http://schemas.openxmlformats.org/officeDocument/2006/relationships" name="Note 15 - Stock Option Plans 60" sheetId="60" state="visible" r:id="rId60"/>
    <sheet xmlns:r="http://schemas.openxmlformats.org/officeDocument/2006/relationships" name="Note 15 - Stock Option Plans 61" sheetId="61" state="visible" r:id="rId61"/>
    <sheet xmlns:r="http://schemas.openxmlformats.org/officeDocument/2006/relationships" name="Note 15 - Stock Options Plans -" sheetId="62" state="visible" r:id="rId62"/>
    <sheet xmlns:r="http://schemas.openxmlformats.org/officeDocument/2006/relationships" name="Note 16 - Income Taxes (Details" sheetId="63" state="visible" r:id="rId63"/>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7</t>
  </si>
  <si>
    <t>Jul. 26, 2017</t>
  </si>
  <si>
    <t>Document Information [Line Items]</t>
  </si>
  <si>
    <t>Entity Registrant Name</t>
  </si>
  <si>
    <t>Sucampo Pharmaceuticals, Inc.</t>
  </si>
  <si>
    <t>Entity Central Index Key</t>
  </si>
  <si>
    <t>Trading Symbol</t>
  </si>
  <si>
    <t>scm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Product royalties receivable</t>
  </si>
  <si>
    <t>Accounts receivable, net</t>
  </si>
  <si>
    <t>Restricted cash</t>
  </si>
  <si>
    <t>Inventories,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expenses</t>
  </si>
  <si>
    <t>Accrued interest</t>
  </si>
  <si>
    <t>Deferred revenue, current</t>
  </si>
  <si>
    <t>Income tax payable</t>
  </si>
  <si>
    <t>Other current liabilities</t>
  </si>
  <si>
    <t>Total current liabilities</t>
  </si>
  <si>
    <t>Notes payable, non-current</t>
  </si>
  <si>
    <t>Deferred revenue, non-current</t>
  </si>
  <si>
    <t>Deferred tax liability, net</t>
  </si>
  <si>
    <t>Other liabilities</t>
  </si>
  <si>
    <t>Total liabilities</t>
  </si>
  <si>
    <t>Commitments and contingencies (note 14)</t>
  </si>
  <si>
    <t xml:space="preserve"> </t>
  </si>
  <si>
    <t>Stockholders' equity:</t>
  </si>
  <si>
    <t>Preferred stock, $0.01 par value; 5,000,000 shares authorized at June 30, 2017 and December 31, 2016; no shares issued and outstanding at June 30, 2017 and December 31, 2016</t>
  </si>
  <si>
    <t>Additional paid-in capital</t>
  </si>
  <si>
    <t>Accumulated other comprehensive income</t>
  </si>
  <si>
    <t>Treasury stock, at cost; 227,266 and 3,009,942 shares at June 30, 2017 and December 31, 2016, respectively</t>
  </si>
  <si>
    <t>(Accumulated deficit) retained earnings</t>
  </si>
  <si>
    <t>Total stockholders' equity</t>
  </si>
  <si>
    <t>Total liabilities and stockholders' equity</t>
  </si>
  <si>
    <t>Common Class A [Member]</t>
  </si>
  <si>
    <t>Common stock value</t>
  </si>
  <si>
    <t>Common Class B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shares in Thousands, $ in Thousands</t>
  </si>
  <si>
    <t>3 Months Ended</t>
  </si>
  <si>
    <t>Jun. 30, 2016</t>
  </si>
  <si>
    <t>Product royalty revenue</t>
  </si>
  <si>
    <t>Product sales revenue</t>
  </si>
  <si>
    <t>Research and development revenue</t>
  </si>
  <si>
    <t>Contract and collaboration revenue</t>
  </si>
  <si>
    <t>Total revenues</t>
  </si>
  <si>
    <t>Costs and expenses:</t>
  </si>
  <si>
    <t>Costs of goods sold</t>
  </si>
  <si>
    <t>Research and development</t>
  </si>
  <si>
    <t>Acquired in-process research and development</t>
  </si>
  <si>
    <t>General and administrative</t>
  </si>
  <si>
    <t>Selling and marketing</t>
  </si>
  <si>
    <t>Total costs and expenses</t>
  </si>
  <si>
    <t>(Loss) income from operations</t>
  </si>
  <si>
    <t>Non-operating income (expense):</t>
  </si>
  <si>
    <t>Interest income</t>
  </si>
  <si>
    <t>Interest expense</t>
  </si>
  <si>
    <t>Other expense, net</t>
  </si>
  <si>
    <t>Total non-operating expense, net</t>
  </si>
  <si>
    <t>Loss before income taxes</t>
  </si>
  <si>
    <t>Income tax (provision) benefit</t>
  </si>
  <si>
    <t>Net loss</t>
  </si>
  <si>
    <t>Net loss per share:</t>
  </si>
  <si>
    <t>Basic and diluted (in dollars per share)</t>
  </si>
  <si>
    <t>Weighted average common shares outstanding:</t>
  </si>
  <si>
    <t>Basic and diluted (in shares)</t>
  </si>
  <si>
    <t>Comprehensive (loss) income:</t>
  </si>
  <si>
    <t>Other comprehensive income (expense):</t>
  </si>
  <si>
    <t>Unrealized loss on pension benefit obligation, net of tax</t>
  </si>
  <si>
    <t>Foreign currency translation, net of tax</t>
  </si>
  <si>
    <t>Comprehensive (loss) income</t>
  </si>
  <si>
    <t>Condensed Consolidated Statement of Changes in Stockholders' Equity (Unaudited) - USD ($) $ in Thousands</t>
  </si>
  <si>
    <t>Common Stock [Member]Common Class A [Member]</t>
  </si>
  <si>
    <t>Additional Paid-in Capital [Member]</t>
  </si>
  <si>
    <t>AOCI Attributable to Parent [Member]</t>
  </si>
  <si>
    <t>Treasury Stock [Member]</t>
  </si>
  <si>
    <t>Retained Earnings [Member]</t>
  </si>
  <si>
    <t>Total</t>
  </si>
  <si>
    <t>Balance at Dec. 31, 2015</t>
  </si>
  <si>
    <t>Balance at Jun. 30, 2016</t>
  </si>
  <si>
    <t>Balance (in shares) at Dec. 31, 2016</t>
  </si>
  <si>
    <t>Balance at Dec. 31, 2016</t>
  </si>
  <si>
    <t>Stock-based compensation expense</t>
  </si>
  <si>
    <t>Stock issued in connection with employee stock plan (in shares)</t>
  </si>
  <si>
    <t>Stock issued in connection with employee stock plan</t>
  </si>
  <si>
    <t>Stock issued under employee stock purchase plan (in shares)</t>
  </si>
  <si>
    <t>Stock issued under employee stock purchase plan</t>
  </si>
  <si>
    <t>Stock withheld to cover employee taxes</t>
  </si>
  <si>
    <t>Treasury stock issued for Vtesse acquisition (in shares)</t>
  </si>
  <si>
    <t>Treasury stock issued for Vtesse acquisition</t>
  </si>
  <si>
    <t>Balance (in shares) at Jun. 30, 2017</t>
  </si>
  <si>
    <t>Balance at Jun. 30, 2017</t>
  </si>
  <si>
    <t>Cumulative-effect adjustment from adoption of ASU 2016-09</t>
  </si>
  <si>
    <t>Condensed Consolidated Statements of Cash Flows (Unaudited) - USD ($) $ in Thousands</t>
  </si>
  <si>
    <t>Cash flows from operating activities:</t>
  </si>
  <si>
    <t>Adjustments to reconcile net income (loss) to net cash provided by operating activities:</t>
  </si>
  <si>
    <t>Depreciation and amortization</t>
  </si>
  <si>
    <t>Loss on disposal of property and equipment</t>
  </si>
  <si>
    <t>Deferred tax (benefit) provision</t>
  </si>
  <si>
    <t>Stock-based compensation</t>
  </si>
  <si>
    <t>Unrealized currency translations</t>
  </si>
  <si>
    <t>Shortfall from stock-based compensation</t>
  </si>
  <si>
    <t>Windfall benefit from stock-based compensation</t>
  </si>
  <si>
    <t>Changes in operating assets and liabilities:</t>
  </si>
  <si>
    <t>Accounts receivable</t>
  </si>
  <si>
    <t>Inventory</t>
  </si>
  <si>
    <t>Prepaid and income taxes receivable and payable, net</t>
  </si>
  <si>
    <t>Accrued interest payable</t>
  </si>
  <si>
    <t>Deferred revenue</t>
  </si>
  <si>
    <t>Collaboration obligation</t>
  </si>
  <si>
    <t>Other assets and liabilities, net</t>
  </si>
  <si>
    <t>Net cash provided by operating activities</t>
  </si>
  <si>
    <t>Cash flows from investing activities:</t>
  </si>
  <si>
    <t>Convertible note receivable</t>
  </si>
  <si>
    <t>Changes in restricted cash</t>
  </si>
  <si>
    <t>Payment of squeeze-out liability for non-tendering R-Tech shareholders</t>
  </si>
  <si>
    <t>Purchase of in-process research and development, net of cash acquired</t>
  </si>
  <si>
    <t>Purchases of property and equipment</t>
  </si>
  <si>
    <t>Net cash used in investing activities</t>
  </si>
  <si>
    <t>Cash flows from financing activities:</t>
  </si>
  <si>
    <t>Payments of notes payable</t>
  </si>
  <si>
    <t>Proceeds from exercise of stock options</t>
  </si>
  <si>
    <t>Proceeds from employee stock purchase plan</t>
  </si>
  <si>
    <t>Tax payment upon settlement of stock awards</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1. Description of the Business Sucampo Pharmaceuticals, Inc., (Company) is a global biopharmaceutical company focused on developing, identifying, acquiring and bringing to market innovative medicines that meet unmet medical needs. The Company’s primary focus areas are medicines that treat gastrointestinal, ophthalmic, neurological, and oncology disorders. The Company currently generates revenue mainly from product royalties, upfront and milestone payments, product sales and reimbursements for development activities. The Company expects to continue to incur significant expenses for the next several years as it continues its research and development activities, seeks additional regulatory approvals and additional indications for approved products and other compounds, and seeks strategic opportunities for acquiring new products and product candidates. AMITIZA ® three October 2014, April 2006, May 2008 May 2013. may October 2015, October 2014, December 2020. January 2021, The Company has also partnered with Par Pharmaceuticals, Inc. (Par) and Dr. Reddy’s Laboratories, Ltd. (Dr. Reddy’s) in connection with the settlement of patent litigation in the U.S. related to the Company’s AMITIZA 8 24 8 24 January 1, 2021, January 1, 2021, 8 24 not six November 9, 2016, In Japan, AMITIZA is marketed under a license, commercialization and supply agreement (the Japan Mylan Agreement) that was transferred to Mylan, Inc. (Mylan) from Abbott Laboratories, Inc. (Abbott), as of February 2015, June 2012 November 2012. not In May 2015, $1.0 June 2015, $500,000 $1.5 June 2015, $1.5 In October 2014, April 2015, 2016. Before the execution of the Global Takeda Agreement, the Company retained full rights to develop and commercialize AMITIZA for the rest of the world’s markets outside of the U.S., Canada and Japan. In the U.K., the Company received approval in September 2012 fourth 2013. July 2014, January 2015, In Switzerland, AMITIZA was approved to treat CIC in 2009. 2012, first 2013. February 2014, first two nine July 2014, October 2015, In October 2015, June 2015. December 2015, 3 March 2016 May 2016. June 2015, July 2016. December 2015. May 2016, June 2016, 2017 In the U.S., the Company ceased marketing RESCULA (unoprostone isopropyl), an ophthalmology product, in the fourth 2014 no March 2015 May 2015, October 2015, The Company’s clinical development programs include the following: Lubiprostone Alternate Formulation The Company has been developing an alternate formulation of lubiprostone for both adult and pediatric patients who are unable to take or tolerate capsules and for naso-gastric tube fed patients. Takeda has agreed to fund 100% 3 second 2016 second 2017. Lubiprostone for Pediatric Functional Constipation A Phase 3 four first two one 2016, 6 17 first 12 December 2013 April 2016. second March 2014. November 2016, 3 6 17 July 28, 2017. 3 2018 3 6 6 70% 50% CPP 1 In January 2016, 1X/sulindac 3 no 3 310, 150 three On June 7, 2017, no 3 310, 1X/sulindac 2018. $4.5 second July 2017, three six June 30, 2017. VTS- 270 C1 1 On March 31, 2017, 270, April 3, 2017. 270 2 270 may 1, 270, 2b/3 1 no 2018. The Company accounted for the transaction as an asset acquisition and incurred an acquired in-process research and development charge of $186.6 no second 2017. $13.6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December 31, 2016 10 March 8, 2017. June 30, 2017 three six June 30, 2017 2016 not not may The Condensed Consolidated Financial Statements include the accounts of the Company and its wholly-owned subsidiaries: Sucampo AG (SAG) and Sucampo Acquisitions GmbH (SAQ) based in Zug, Switzerland and Vtesse Europe Ltd., based in the United Kingdom, through which the Company conducts certain of its worldwide and European operations; Sucampo Pharma, LLC (SPL) based in Tokyo, Japan, through which the Company conducts its Asian operations, manufacturing and certain development operations; and Sucampo Pharma Americas LLC (SPA) and Vtesse Inc., based in Rockville, Maryland, through which the Company conducts its North American operations.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2.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June 30, 2017 December 31, 2016, $1.3 1%, $1.2 1%, not Revenues from Takeda, an unrelated party, accounted for 65.4% 69.3% three June 30, 2017 2016, 62.3% 65.5% six June 30, 2017 2016, 80.9% 69.6% June 30, 2017 December 31, 2016, Revenues from another unrelated party, Mylan, accounted for 31.1% 28.2% three June 30, 2017 2016, 33.3% 29.3% six June 30, 2017 2016, 14.5% 30.1% June 30, 2017 December 31, 2016, The Company depends significantly upon collaborations with Takeda and Mylan, and its activities may 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d the fair value of its long-term debt as of June 30, 2017 June 30, 2017. Variable Interest Entities The Company performs initial and on-going evaluations of the entities with which it has variable interests, such as equity ownership, in order to identify entities (i) that do not June 30, 2017 December 31, 2016, not not not Recently Adopted Accounting Pronouncements In July 2015, No. 2015 11, 330 No. 2015 11 first first first January 1, 2017. no In March 2016, No. 2016 09, no January 1, 2017. January 1, 2017, No. 2016 09, $1.1 six June 30, 2016 $455,000 $455,000 In January 2017, No. 2017 01, 805, not not December 31, 2016, In January 2017, No. 2017 04, 350 No. 2017 04 2 2017 04 December 15, 2019. 2021 fourth January 1, 2017. No. 2017 04 January 1, 2017. no three six June 30, 2017. Accounting Pronouncements Not In May 2014, No. 2014 09, five No. 2014 09 December 15, 2017 one two The Company has established a project team in order to analyze the effect of the standard on its revenue streams by reviewing its current accounting policies and practices to identify potential differences which would result from applying the requirements of the new standard to its revenue contracts. The Company has identified each revenue stream and is nearing the completion of its assessment of all potential effects of the standard. The Company continues to evaluate the impact of adoption, the implementation approach to be used and the applicable disclosure requirements, which the Company expects will be significant and comprehensive. The Company plans to adopt the new standard effective January 1, 2018, may In February 2016, No. 2016 02, 840 840 December 15, 2018 No. 2016 02 may In March 2017, No. 2017 07, 715 No. 2017 07 one No. 2017 07 No. 2017 07 December 15, 2017 not No. 2017 07, In May 2017, No. 2017 09, 718 2017 09 718. 1 2 3 No. 2017 09 December 15, 2017 No. 2017 09 July 1, 2017.</t>
  </si>
  <si>
    <t>Note 3 - Net Loss Per Share</t>
  </si>
  <si>
    <t>Earnings Per Share [Text Block]</t>
  </si>
  <si>
    <t xml:space="preserve">3.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the Company’s stock option grants, and the if-converted method is used to determine the dilutive effect of the Company’s convertible notes. The computation of net loss per share for the three six June 30, 2017 2016 Three Months Ended June 30, Six Months Ended June 30, (In thousands, except per share data) 2017 2016 2017 2016 Basic net loss per share: Net loss $ (181,167 ) $ (832 ) $ (176,543 ) $ (4,889 ) Weighted-average number of common shares-basic and diluted 46,195 42,759 44,826 42,649 Basic and diluted net loss per share $ (3.92 ) $ (0.02 ) $ (3.94 ) $ (0.11 ) The Company is excluding both the shares from the convertible note under the if-converted method and the outstanding options to purchase common stock from the computation of diluted net loss per share for the periods presented because including them would have had an anti-dilutive effect: Three Months Ended June 30, Six Months Ended June 30, (In thousands) 2017 2016 2017 2016 Employee stock options 6,579 5,382 6,579 5,382 Convertible note, assumed shares if-converted 18,079 - 18,079 - </t>
  </si>
  <si>
    <t>Note 4 - Segment Information</t>
  </si>
  <si>
    <t>Segment Reporting Disclosure [Text Block]</t>
  </si>
  <si>
    <t xml:space="preserve">4. The Company has one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Company revenues by product category for the three six June 30, 2017 2016 Three Months Ended June 30, Six Months Ended June 30, (In thousands) 2017 2016 2017 2016 Product royalty revenue $ 20,562 $ 18,735 $ 38,997 $ 35,451 Product sales revenue - AMITIZA 32,131 27,001 63,471 50,121 Product sales revenue - RESCULA 2,106 1,388 4,920 4,863 Research and development revenue 5,051 3,369 8,499 6,799 Contract and collaboration revenue 46 1,458 292 1,925 Total $ 59,896 $ 51,951 $ 116,179 $ 99,159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All intercompany sales are excluded to derive consolidated revenues. The Company’s country of domicile is the United States. Company revenues by geographic location for the three six June 30, 2017 2016 Three Months Ended June 30, Six Months Ended June 30, (In thousands) 2017 2016 2017 2016 United States $ 39,133 $ 34,529 $ 72,331 $ 63,162 Japan 20,730 16,011 43,615 34,165 Rest of the world 33 1,411 233 1,832 Total $ 59,896 $ 51,951 $ 116,179 $ 99,159 The Company’s property and equipment, net by geographic location where located on June 30, 2017 December 31, 2016 (In thousands) June 30, December 31, United States $ 2,768 $ 3,065 Japan 3,086 3,119 Rest of the world 26 32 Total $ 5,880 $ 6,216 </t>
  </si>
  <si>
    <t>Note 5 - Asset Acquisition</t>
  </si>
  <si>
    <t>Business Combination Disclosure [Text Block]</t>
  </si>
  <si>
    <t>5. The following table and narrative summarizes the Company’s asset acquisition during the three June 30, 2017. Counterparty Compound(s) or Therapy Acquisition Phase of Development (1) Acquired IPR&amp;D Expense (In thousands) Vtesse Inc VTS-270 - 2-hydroxypropyl-ß-cyclodextrins (HPßCD) April 2017 Phase 2b / 3 $ 186,603 ( 1 The phase of development presented is as of the date of the arrangement. In April 2017, 2b/3 270 1, $212.0 may $212.0 $182.0 $30.0 2,782,678 $10.78 April 3, 2017, The preliminary purchase price allocation was determined as follows: April 3, Total purchase price $ 211,996 (In thousands) Total fair value of tangible assets acquired and liabilities assumed Deferred Tax Assets (13,613 ) Net Assets (11,780 ) Total IPR&amp;D asset $ 186,603 Vtesse did not 805 270 $186.6 no not</t>
  </si>
  <si>
    <t>Note 6 - Fair Value Measurements</t>
  </si>
  <si>
    <t>Fair Value, Measurement Inputs, Disclosure [Text Block]</t>
  </si>
  <si>
    <t>6. 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assets and liabilities into the following categories based on the three Level 1 Level 2 not Level 3 no The carrying values of cash and cash equivalents, restricted cash, accounts receivable, product royalties receivable, accounts payable and other accrued liabilities, approximate their fair values due to their short maturities. The Company has elected the fair value option on its investment in CPP; as such, it is measured at fair value on a recurring basis and was classified as Level 2. June 30, 2017, $5.4 three June 30, 2017, $0.1 The estimated fair value of long term debt at June 30, 2017 $292.1 2, June 30, 2017. The estimated fair values may not June 30, 2017 December 31, 2016, no</t>
  </si>
  <si>
    <t>Note 7 - Inventory</t>
  </si>
  <si>
    <t>Inventory Disclosure [Text Block]</t>
  </si>
  <si>
    <t xml:space="preserve">7. Inventories are valued under a standard costing method and are stated at the lower of cost or net realizable value. Inventories consist of raw materials, work-in-process and finished goods. The Company’s inventories include the direct purchase cost of materials and supplies and manufacturing overhead costs. Inventory consisted of the following at June 30, 2017 December 31, 2016: (In thousands) June 30, December 31, Raw materials $ 3,658 $ 1,414 Work in process 19,405 18,045 Finished goods 35 4,009 Total $ 23,098 $ 23,468 </t>
  </si>
  <si>
    <t>Note 8 - Investments, Non-current</t>
  </si>
  <si>
    <t>Investment [Text Block]</t>
  </si>
  <si>
    <t>8. Investment in CPP In 2016, 1X/sulindac Under the terms of the CPP Securities Agreement, the Company provided $5.0 5% January 31, 2019 1X/sulindac Under the terms of an Option and Collaboration Agreement, CPP granted the Company the sole option to acquire an exclusive license to commercialize CPP- 1X/Sulindac 1X/Sulindac third 1X/Sulindac 3 April 2016 2018. $7.5 two first $3.0 January 2016 June 7, 2017, no 3 310, 1X/sulindac Pursuant to the Company’s $4.5 second three six June 30, 2017. 3 CPP is considered to be a VIE with respect to the Company and, as a result of the $4.5 not not not not The Company’s maximum exposure to loss as a result of its involvement with CPP was $5.4 $5.2 June 30, 2017, December 31, 2016, The Company has elected the fair value option on the convertible note received from CPP due to the nature of the financial characteristics of the investment. As of June 30, 2017 December 31, 2016, $5.4 $5.2</t>
  </si>
  <si>
    <t>Note 9 - Intangible Assets and Goodwill</t>
  </si>
  <si>
    <t>Intangible Assets Disclosure [Text Block]</t>
  </si>
  <si>
    <t xml:space="preserve">9. Intangible assets by major class consisted of the following as of June 30, 2017 December 31, 2016: June 30, 2017 December 31, 2016 (In thousands) Weighted Carrying Weighted Carrying Amortized intangible assets Patent and license rights 54 $ 10,513 60 $ 10,513 Manufacturing know-how 61 134,600 65 134,600 Accumulated amortization (47,647 ) (34,142 ) Impairment losses (5,651 ) (5,651 ) Foreign currency translation adjustments 22,814 22,814 Total amortized intangible assets $ 114,629 $ 128,134 Unamortized intangible assets Goodwill $ 73,022 $ 73,022 Total unamortized intangible assets $ 73,022 $ 73,022 Total intangible assets $ 187,651 $ 201,156 The changes in intangible assets for the six June 30, 2017 (In thousands) Amortized intangibles Goodwill Balance at December 31, 2016 $ 128,134 $ 73,022 Amortization (13,505 ) - Balance at June 30, 2017 $ 114,629 $ 73,022 </t>
  </si>
  <si>
    <t>Note 10 - Accrued Expenses and Other Current Liabilities</t>
  </si>
  <si>
    <t>Accounts Payable and Accrued Liabilities Disclosure [Text Block]</t>
  </si>
  <si>
    <t xml:space="preserve">10. Accrued expenses consisted of the following at June 30, 2017 December 31, 2016: (In thousands) June 30, December 31, Research and development costs $ 4,605 $ 3,030 Employee compensation 5,123 7,513 Legal and accounting fees 1,091 622 Consulting fees - - Restructuring 187 163 Other accrued expenses 1,259 1,061 Total $ 12,265 $ 12,389 Other current liabilities consisted of the following at June 30, 2017 December 31, 2016: (In thousands) June 30, December 31, Indirect taxes payable $ 3,267 $ 1,756 Squeeze out liability for non-tendering R-Tech shareholders 150 155 Other current liabilities 275 264 Total $ 3,692 $ 2,175 </t>
  </si>
  <si>
    <t>Note 11 - Restructuring</t>
  </si>
  <si>
    <t>Restructuring and Related Activities Disclosure [Text Block]</t>
  </si>
  <si>
    <t xml:space="preserve">11. In December 2015, $0.4 $1.7 six June 30, 2017 2016, No three June 30, 2017, not $3.7 June 30, 2017. In June 2017, 1 1096 1 009 As of June 30, 2017, $0.2 The changes in accrued restructuring costs for the six June 30, 2017 (In thousands) Accrued Balance at December 31, 2016 $ 163 Expenses incurred 552 Amounts paid (528 ) Balance at June 30, 2017 $ 187 </t>
  </si>
  <si>
    <t>Note 12 - Other Liabilities</t>
  </si>
  <si>
    <t>Other Liabilities Disclosure [Text Block]</t>
  </si>
  <si>
    <t xml:space="preserve">12. Other liabilities consisted of the following at June 30, 2017 December 31, 2016: (In thousands) June 30, December 31, Deferred grants $ 750 $ 750 Unrecognized tax benefits 4,261 4,060 Deferred leasehold incentive 1,500 1,582 Defined benefit obligation 870 818 Lease liability 1,591 1,183 Other 418 398 Total $ 9,390 $ 8,791 </t>
  </si>
  <si>
    <t>Note 13 - Convertible Notes Payable</t>
  </si>
  <si>
    <t>Debt Disclosure [Text Block]</t>
  </si>
  <si>
    <t xml:space="preserve">13. On December 27, 2016, $300.0 3.25% 2021 June 15 December 15 June 15, 2017, 3.25% December 15, 2021 not no As of June 30, 2017, The Convertible Notes are subject to the fair value disclosure requirements as discussed in Note 6 2 June 30, 2017 December 31, 2016 $292.1 $319.5 Total future interest and debt repayment obligations related to the Convertible Notes were as follows as of June 30, 2017: (In thousands) June 30, 2017 $ 4,915 2018 9,750 2019 9,750 2020 9,752 2021 309,323 Total minimum interest and debt payments $ 343,490 </t>
  </si>
  <si>
    <t>Note 14 - Commitments and Contingencies</t>
  </si>
  <si>
    <t>Commitments and Contingencies Disclosure [Text Block]</t>
  </si>
  <si>
    <t>14. Operating Leases The Company leases office space in the United States, Switzerland and Japan under operating leases through 2027. (In thousands) June 30, 2017 $ 1,161 2018 2,043 2019 1,516 2020 1,103 2021 997 Total minimum lease payments $ 6,820 Rent expense for all operating leases was $0.4 $0.7 three June 30, 2017 June 30, 2016, $0.8 $1.3 six June 30, 2017 2016, CPP Under the terms of an Option and Collaboration Agreement, CPP granted the Company the sole option to acquire an exclusive license to commercialize CPP- 1X/Sulindac 3 April 2016 2018. $7.5 two first $3.0 January 2016 June 7, 2017, no 3 310, 1X/sulindac Pursuant to the Company’s $4.5 second three six June 30, 2017. 3 Upon exercise of its exclusive option, the Company would acquire the rights to negotiate an exclusive license to develop and commercialize the product in North America for all indications. In connection with the exercise and finalization of the license right, the Company would be obligated to pay CPP up to an aggregate of $190.0 Under the CPP Securities Agreement, the successful completion of the Phase 3 $5.0</t>
  </si>
  <si>
    <t>Note 15 - Stock Option Plans</t>
  </si>
  <si>
    <t>Stockholders' Equity Note Disclosure [Text Block]</t>
  </si>
  <si>
    <t xml:space="preserve">15. A summary of employee stock option activity for the six June 30, 2017 2006 2006 Stock Incentive Plan Shares Weighted Weighted Aggregate Options outstanding, December 31, 2016 4,648,549 $ 10.86 Options granted - - Options exercised (49,147 ) $ 5.78 Options forfeited (310,094 ) $ 11.26 Options expired (12,599 ) $ 9.60 Options outstanding, June 30, 2017 4,276,709 $ 10.90 7.3 $ 6,805,827 Options exercisable, June 30, 2017 2,387,102 $ 9.96 6.6 $ 5,031,285 Options vested and expected to vest, June 30, 2017 4,276,709 $ 10.90 7.3 $ 6,805,827 A summary of employee stock option activity for the six June 30, 2017 2016 “2016 The weighted average grant date fair value of options granted during the six June 30, 2017 $5.28. 2016 Equity Incentive Plan Shares Weighted Weighted Aggregate Options outstanding, December 31, 2016 74,750 $ 12.66 Options granted 1,857,844 $ 11.38 Options exercised - - Options forfeited (63,000 ) $ 11.85 Options expired (36,700 ) $ 13.97 Options outstanding, June 30, 2017 1,832,894 $ 11.37 7.9 $ 340,600 Options exercisable, June 30, 2017 364,275 $ 11.39 0.5 $ 325,500 Options vested and expected to vest, June 30, 2017 1,832,894 $ 11.37 7.9 $ 340,600 A summary of employee restricted stock units activity for the six June 30, 2017 2016 2016 Equity Incentive Plan Shares Weighted Outstanding Restricted Stock Units, December 31, 2016 63,700 $ 12.29 Restricted Stock Units granted 487,454 $ 11.66 Restricted Stock Units vested (82,000 ) $ 11.47 Restricted Stock Units forfeited - - Outstanding Restricted Stock Units, June 30, 2017 469,154 $ 11.77 Employee Stock Purchase Plan The following table summarizes the Company’s 2006 six June 30, 2017 2016: Six Months Ended June 30, (In thousands, except share amounts) 2017 2016 Shares issued under the ESPP 16,489 7,502 Cash received under the ESPP $ 150,283 $ 69,919 Accumulated Other Comprehensive Income The following table details the accumulated other comprehensive income (loss) activity for the six June 30, 2017 2016: (In thousands) Foreign Currency Translation Adjustments Unrealized Income on Investments, Net of Tax Effect Unrealized Gain (Loss) on Pension Benefit Obligation Accumulated Other Comprehensive Income Balance January 1, 2016 $ 14,243 $ 42 $ (873 ) $ 13,412 Other comprehensive income (loss) before reclassifications 36,255 - 25 36,280 Amounts reclassified from accumulated other comprehensive loss - - - - Balance June 30, 2016 $ 50,498 $ 42 $ (848 ) $ 49,692 Balance January 1, 2017 $ 55,119 $ 42 $ (634 ) $ 54,527 Other comprehensive loss before reclassifications (77 ) - (27 ) (104 ) Amounts reclassified from accumulated other comprehensive loss - - 11 11 Balance June 30, 2017 $ 55,042 $ 42 $ (650 ) $ 54,434 </t>
  </si>
  <si>
    <t>Note 16 - Income Taxes</t>
  </si>
  <si>
    <t>Income Tax Disclosure [Text Block]</t>
  </si>
  <si>
    <t>16. The provision for income taxes is based upon the estimated annual effective tax rates for the year applied to the current period income before tax plus the tax effect of any significant unusual items, discrete events or changes in tax law. The Company’s operating subsidiaries are exposed to effective tax rates ranging from zero 40%. three June 30, 2017 2016, 1.1% 5.8%, six June 30, 2017 2016, 3.2% 38.7%, three six June 30, 2017 June 30, 2016 2017. three six June 30, 2017 three six June 30, 2016 no 2017 The Company assesses uncertain tax positions in accordance with ASC 740 740 10 June 30, 2017, $3.2 $1.7 not 12 The Company conducts business globally and, as a result, files numerous consolidated and separate income tax returns in the U.S., Switzerland and Japan, as well as in various other state and foreign jurisdictions. In the normal course of business, the Company is subject to examination by taxing authorities throughout the world. Currently tax years 2012 2016 2009 2011 no</t>
  </si>
  <si>
    <t>Significant Accounting Policies (Policies)</t>
  </si>
  <si>
    <t>Accounting Policies [Abstract]</t>
  </si>
  <si>
    <t>Concentration Risk, Credit Risk, Policy [Policy Text Block]</t>
  </si>
  <si>
    <t xml:space="preserve">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June 30, 2017 December 31, 2016, $1.3 1%, $1.2 1%, not Revenues from Takeda, an unrelated party, accounted for 65.4% 69.3% three June 30, 2017 2016, 62.3% 65.5% six June 30, 2017 2016, 80.9% 69.6% June 30, 2017 December 31, 2016, Revenues from another unrelated party, Mylan, accounted for 31.1% 28.2% three June 30, 2017 2016, 33.3% 29.3% six June 30, 2017 2016, 14.5% 30.1% June 30, 2017 December 31, 2016, The Company depends significantly upon collaborations with Takeda and Mylan, and its activities may </t>
  </si>
  <si>
    <t>Fair Value of Financial Instruments, Policy [Policy Text Block]</t>
  </si>
  <si>
    <t>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d the fair value of its long-term debt as of June 30, 2017 June 30, 2017.</t>
  </si>
  <si>
    <t>Consolidation, Variable Interest Entity, Policy [Policy Text Block]</t>
  </si>
  <si>
    <t>Variable Interest Entities The Company performs initial and on-going evaluations of the entities with which it has variable interests, such as equity ownership, in order to identify entities (i) that do not June 30, 2017 December 31, 2016, not not not</t>
  </si>
  <si>
    <t>New Accounting Pronouncements, Policy [Policy Text Block]</t>
  </si>
  <si>
    <t>Recently Adopted Accounting Pronouncements In July 2015, No. 2015 11, 330 No. 2015 11 first first first January 1, 2017. no In March 2016, No. 2016 09, no January 1, 2017. January 1, 2017, No. 2016 09, $1.1 six June 30, 2016 $455,000 $455,000 In January 2017, No. 2017 01, 805, not not December 31, 2016, In January 2017, No. 2017 04, 350 No. 2017 04 2 2017 04 December 15, 2019. 2021 fourth January 1, 2017. No. 2017 04 January 1, 2017. no three six June 30, 2017. Accounting Pronouncements Not In May 2014, No. 2014 09, five No. 2014 09 December 15, 2017 one two The Company has established a project team in order to analyze the effect of the standard on its revenue streams by reviewing its current accounting policies and practices to identify potential differences which would result from applying the requirements of the new standard to its revenue contracts. The Company has identified each revenue stream and is nearing the completion of its assessment of all potential effects of the standard. The Company continues to evaluate the impact of adoption, the implementation approach to be used and the applicable disclosure requirements, which the Company expects will be significant and comprehensive. The Company plans to adopt the new standard effective January 1, 2018, may In February 2016, No. 2016 02, 840 840 December 15, 2018 No. 2016 02 may In March 2017, No. 2017 07, 715 No. 2017 07 one No. 2017 07 No. 2017 07 December 15, 2017 not No. 2017 07, In May 2017, No. 2017 09, 718 2017 09 718. 1 2 3 No. 2017 09 December 15, 2017 No. 2017 09 July 1, 2017.</t>
  </si>
  <si>
    <t>Note 3 - Net Loss Per Share (Tables)</t>
  </si>
  <si>
    <t>Notes Tables</t>
  </si>
  <si>
    <t>Schedule of Earnings Per Share, Basic and Diluted [Table Text Block]</t>
  </si>
  <si>
    <t xml:space="preserve"> Three Months Ended June 30, Six Months Ended June 30, (In thousands, except per share data) 2017 2016 2017 2016 Basic net loss per share: Net loss $ (181,167 ) $ (832 ) $ (176,543 ) $ (4,889 ) Weighted-average number of common shares-basic and diluted 46,195 42,759 44,826 42,649 Basic and diluted net loss per share $ (3.92 ) $ (0.02 ) $ (3.94 ) $ (0.11 )</t>
  </si>
  <si>
    <t>Schedule of Antidilutive Securities Excluded from Computation of Earnings Per Share [Table Text Block]</t>
  </si>
  <si>
    <t xml:space="preserve"> Three Months Ended June 30, Six Months Ended June 30, (In thousands) 2017 2016 2017 2016 Employee stock options 6,579 5,382 6,579 5,382 Convertible note, assumed shares if-converted 18,079 - 18,079 - </t>
  </si>
  <si>
    <t>Note 4 - Segment Information (Tables)</t>
  </si>
  <si>
    <t>Revenue from External Customers by Products and Services [Table Text Block]</t>
  </si>
  <si>
    <t xml:space="preserve"> Three Months Ended June 30, Six Months Ended June 30, (In thousands) 2017 2016 2017 2016 Product royalty revenue $ 20,562 $ 18,735 $ 38,997 $ 35,451 Product sales revenue - AMITIZA 32,131 27,001 63,471 50,121 Product sales revenue - RESCULA 2,106 1,388 4,920 4,863 Research and development revenue 5,051 3,369 8,499 6,799 Contract and collaboration revenue 46 1,458 292 1,925 Total $ 59,896 $ 51,951 $ 116,179 $ 99,159 </t>
  </si>
  <si>
    <t>Revenue from External Customers by Geographic Areas [Table Text Block]</t>
  </si>
  <si>
    <t xml:space="preserve"> Three Months Ended June 30, Six Months Ended June 30, (In thousands) 2017 2016 2017 2016 United States $ 39,133 $ 34,529 $ 72,331 $ 63,162 Japan 20,730 16,011 43,615 34,165 Rest of the world 33 1,411 233 1,832 Total $ 59,896 $ 51,951 $ 116,179 $ 99,159 </t>
  </si>
  <si>
    <t>Long-lived Assets by Geographic Areas [Table Text Block]</t>
  </si>
  <si>
    <t xml:space="preserve"> (In thousands) June 30, December 31, United States $ 2,768 $ 3,065 Japan 3,086 3,119 Rest of the world 26 32 Total $ 5,880 $ 6,216 </t>
  </si>
  <si>
    <t>Note 5 - Asset Acquisition (Tables)</t>
  </si>
  <si>
    <t>Schedule of Business Acquisitions, by Acquisition [Table Text Block]</t>
  </si>
  <si>
    <t xml:space="preserve"> Counterparty Compound(s) or Therapy Acquisition Phase of Development (1) Acquired IPR&amp;D Expense (In thousands) Vtesse Inc VTS-270 - 2-hydroxypropyl-ß-cyclodextrins (HPßCD) April 2017 Phase 2b / 3 $ 186,603 April 3, Total purchase price $ 211,996 (In thousands) Total fair value of tangible assets acquired and liabilities assumed Deferred Tax Assets (13,613 ) Net Assets (11,780 ) Total IPR&amp;D asset $ 186,603 </t>
  </si>
  <si>
    <t>Note 7 - Inventory (Tables)</t>
  </si>
  <si>
    <t>Schedule of Inventory, Current [Table Text Block]</t>
  </si>
  <si>
    <t xml:space="preserve"> (In thousands) June 30, December 31, Raw materials $ 3,658 $ 1,414 Work in process 19,405 18,045 Finished goods 35 4,009 Total $ 23,098 $ 23,468 </t>
  </si>
  <si>
    <t>Note 9 - Intangible Assets and Goodwill (Tables)</t>
  </si>
  <si>
    <t>Schedule of Intangible Assets and Goodwill [Table Text Block]</t>
  </si>
  <si>
    <t xml:space="preserve"> June 30, 2017 December 31, 2016 (In thousands) Weighted Carrying Weighted Carrying Amortized intangible assets Patent and license rights 54 $ 10,513 60 $ 10,513 Manufacturing know-how 61 134,600 65 134,600 Accumulated amortization (47,647 ) (34,142 ) Impairment losses (5,651 ) (5,651 ) Foreign currency translation adjustments 22,814 22,814 Total amortized intangible assets $ 114,629 $ 128,134 Unamortized intangible assets Goodwill $ 73,022 $ 73,022 Total unamortized intangible assets $ 73,022 $ 73,022 Total intangible assets $ 187,651 $ 201,156 </t>
  </si>
  <si>
    <t>Schedule of Changes in Intangible Assets and Goodwill [Table Text Block]</t>
  </si>
  <si>
    <t xml:space="preserve"> (In thousands) Amortized intangibles Goodwill Balance at December 31, 2016 $ 128,134 $ 73,022 Amortization (13,505 ) - Balance at June 30, 2017 $ 114,629 $ 73,022 </t>
  </si>
  <si>
    <t>Note 10 - Accrued Expenses and Other Current Liabilities (Tables)</t>
  </si>
  <si>
    <t>Schedule of Accrued Liabilities [Table Text Block]</t>
  </si>
  <si>
    <t xml:space="preserve"> (In thousands) June 30, December 31, Research and development costs $ 4,605 $ 3,030 Employee compensation 5,123 7,513 Legal and accounting fees 1,091 622 Consulting fees - - Restructuring 187 163 Other accrued expenses 1,259 1,061 Total $ 12,265 $ 12,389 (In thousands) June 30, December 31, Indirect taxes payable $ 3,267 $ 1,756 Squeeze out liability for non-tendering R-Tech shareholders 150 155 Other current liabilities 275 264 Total $ 3,692 $ 2,175 </t>
  </si>
  <si>
    <t>Note 11 - Restructuring (Tables)</t>
  </si>
  <si>
    <t>Schedule of Restructuring Reserve by Type of Cost [Table Text Block]</t>
  </si>
  <si>
    <t xml:space="preserve"> (In thousands) Accrued Balance at December 31, 2016 $ 163 Expenses incurred 552 Amounts paid (528 ) Balance at June 30, 2017 $ 187 </t>
  </si>
  <si>
    <t>Note 12 - Other Liabilities (Tables)</t>
  </si>
  <si>
    <t>Other Noncurrent Liabilities [Table Text Block]</t>
  </si>
  <si>
    <t xml:space="preserve"> (In thousands) June 30, December 31, Deferred grants $ 750 $ 750 Unrecognized tax benefits 4,261 4,060 Deferred leasehold incentive 1,500 1,582 Defined benefit obligation 870 818 Lease liability 1,591 1,183 Other 418 398 Total $ 9,390 $ 8,791 </t>
  </si>
  <si>
    <t>Note 13 - Convertible Notes Payable (Tables)</t>
  </si>
  <si>
    <t>Schedule of Maturities of Long-term Debt [Table Text Block]</t>
  </si>
  <si>
    <t xml:space="preserve"> (In thousands) June 30, 2017 $ 4,915 2018 9,750 2019 9,750 2020 9,752 2021 309,323 Total minimum interest and debt payments $ 343,490 </t>
  </si>
  <si>
    <t>Note 14 - Commitments and Contingencies (Tables)</t>
  </si>
  <si>
    <t>Schedule of Future Minimum Rental Payments for Operating Leases [Table Text Block]</t>
  </si>
  <si>
    <t xml:space="preserve"> (In thousands) June 30, 2017 $ 1,161 2018 2,043 2019 1,516 2020 1,103 2021 997 Total minimum lease payments $ 6,820 </t>
  </si>
  <si>
    <t>Note 15 - Stock Option Plans (Tables)</t>
  </si>
  <si>
    <t>Share-based Compensation, Stock Options, Activity [Table Text Block]</t>
  </si>
  <si>
    <t xml:space="preserve"> 2006 Stock Incentive Plan Shares Weighted Weighted Aggregate Options outstanding, December 31, 2016 4,648,549 $ 10.86 Options granted - - Options exercised (49,147 ) $ 5.78 Options forfeited (310,094 ) $ 11.26 Options expired (12,599 ) $ 9.60 Options outstanding, June 30, 2017 4,276,709 $ 10.90 7.3 $ 6,805,827 Options exercisable, June 30, 2017 2,387,102 $ 9.96 6.6 $ 5,031,285 Options vested and expected to vest, June 30, 2017 4,276,709 $ 10.90 7.3 $ 6,805,827 2016 Equity Incentive Plan Shares Weighted Weighted Aggregate Options outstanding, December 31, 2016 74,750 $ 12.66 Options granted 1,857,844 $ 11.38 Options exercised - - Options forfeited (63,000 ) $ 11.85 Options expired (36,700 ) $ 13.97 Options outstanding, June 30, 2017 1,832,894 $ 11.37 7.9 $ 340,600 Options exercisable, June 30, 2017 364,275 $ 11.39 0.5 $ 325,500 Options vested and expected to vest, June 30, 2017 1,832,894 $ 11.37 7.9 $ 340,600 </t>
  </si>
  <si>
    <t>Schedule of Nonvested Restricted Stock Units Activity [Table Text Block]</t>
  </si>
  <si>
    <t xml:space="preserve"> 2016 Equity Incentive Plan Shares Weighted Outstanding Restricted Stock Units, December 31, 2016 63,700 $ 12.29 Restricted Stock Units granted 487,454 $ 11.66 Restricted Stock Units vested (82,000 ) $ 11.47 Restricted Stock Units forfeited - - Outstanding Restricted Stock Units, June 30, 2017 469,154 $ 11.77 </t>
  </si>
  <si>
    <t>Schedule of Share-based Compensation, Employee Stock Purchase Plan, Activity [Table Text Block]</t>
  </si>
  <si>
    <t xml:space="preserve"> Six Months Ended June 30, (In thousands, except share amounts) 2017 2016 Shares issued under the ESPP 16,489 7,502 Cash received under the ESPP $ 150,283 $ 69,919 </t>
  </si>
  <si>
    <t>Schedule of Accumulated Other Comprehensive Income (Loss) [Table Text Block]</t>
  </si>
  <si>
    <t xml:space="preserve"> (In thousands) Foreign Currency Translation Adjustments Unrealized Income on Investments, Net of Tax Effect Unrealized Gain (Loss) on Pension Benefit Obligation Accumulated Other Comprehensive Income Balance January 1, 2016 $ 14,243 $ 42 $ (873 ) $ 13,412 Other comprehensive income (loss) before reclassifications 36,255 - 25 36,280 Amounts reclassified from accumulated other comprehensive loss - - - - Balance June 30, 2016 $ 50,498 $ 42 $ (848 ) $ 49,692 Balance January 1, 2017 $ 55,119 $ 42 $ (634 ) $ 54,527 Other comprehensive loss before reclassifications (77 ) - (27 ) (104 ) Amounts reclassified from accumulated other comprehensive loss - - 11 11 Balance June 30, 2017 $ 55,042 $ 42 $ (650 ) $ 54,434 </t>
  </si>
  <si>
    <t>Note 1 - Business Organization and Basis of Presentation (Details Textual) - USD ($)</t>
  </si>
  <si>
    <t>1 Months Ended</t>
  </si>
  <si>
    <t>2 Months Ended</t>
  </si>
  <si>
    <t>Jul. 31, 2017</t>
  </si>
  <si>
    <t>Apr. 30, 2017</t>
  </si>
  <si>
    <t>Jun. 30, 2015</t>
  </si>
  <si>
    <t>May 31, 2015</t>
  </si>
  <si>
    <t>Dec. 31, 2017</t>
  </si>
  <si>
    <t>Apr. 03, 2017</t>
  </si>
  <si>
    <t>Research and Development in Process</t>
  </si>
  <si>
    <t>Vtesse Inc. [Member]</t>
  </si>
  <si>
    <t>Business Combination Recognized Identifiable Assets Acquired and Liabilities Assumed, Deferred Tax Assets</t>
  </si>
  <si>
    <t>Subsequent Event [Member] | Research and Development Expense [Member]</t>
  </si>
  <si>
    <t>Research and Development Option Expense</t>
  </si>
  <si>
    <t>Takeda [Member] | Lubiprostone Alternate Formulation [Member]</t>
  </si>
  <si>
    <t>Additional Reformulation Costs Funded, Percentage</t>
  </si>
  <si>
    <t>100.00%</t>
  </si>
  <si>
    <t>Takeda [Member] | Lubiprostone for Pediatric Functional Constipation [Member]</t>
  </si>
  <si>
    <t>70.00%</t>
  </si>
  <si>
    <t>Scenario, Forecast [Member] | Takeda [Member] | Lubiprostone for Pediatric Functional Constipation [Member]</t>
  </si>
  <si>
    <t>50.00%</t>
  </si>
  <si>
    <t>Gloria [Member] | China Gloria Agreement [Member]</t>
  </si>
  <si>
    <t>Collaboration Revenue from Upfront Payment</t>
  </si>
  <si>
    <t>Gloria [Member] | First Tranche [Member] | China Gloria Agreement [Member]</t>
  </si>
  <si>
    <t>Gloria [Member] | Second Tranche [Member] | China Gloria Agreement [Member]</t>
  </si>
  <si>
    <t>Note 2 - Summary of Significant Accounting Policies (Details Textual) - USD ($)</t>
  </si>
  <si>
    <t>12 Months Ended</t>
  </si>
  <si>
    <t>Jan. 01, 2017</t>
  </si>
  <si>
    <t>Percentage of Deposit within Federally Insured Limits</t>
  </si>
  <si>
    <t>1.00%</t>
  </si>
  <si>
    <t>Cash, FDIC Insured Amount</t>
  </si>
  <si>
    <t>Cumulative Effect of New Accounting Principle in Period of Adoption</t>
  </si>
  <si>
    <t>Accounting Standards Update 2016-09 [Member] | Additional Paid-in Capital [Member]</t>
  </si>
  <si>
    <t>Accounting Standards Update 2016-09 [Member] | Retained Earnings [Member]</t>
  </si>
  <si>
    <t>Reclassification of Cash Flow Related to Excess Tax Benefits from Financing Activities to Operating Activities [Member] | Six Months Ended June 30, 2016 [Member]</t>
  </si>
  <si>
    <t>Prior Period Reclassification Adjustment</t>
  </si>
  <si>
    <t>Customer Concentration Risk [Member] | Sales Revenue, Net [Member] | Takeda [Member]</t>
  </si>
  <si>
    <t>Concentration Risk, Percentage</t>
  </si>
  <si>
    <t>65.40%</t>
  </si>
  <si>
    <t>69.30%</t>
  </si>
  <si>
    <t>62.30%</t>
  </si>
  <si>
    <t>65.50%</t>
  </si>
  <si>
    <t>Customer Concentration Risk [Member] | Sales Revenue, Net [Member] | Mylan [Member]</t>
  </si>
  <si>
    <t>31.10%</t>
  </si>
  <si>
    <t>28.20%</t>
  </si>
  <si>
    <t>33.30%</t>
  </si>
  <si>
    <t>29.30%</t>
  </si>
  <si>
    <t>Customer Concentration Risk [Member] | Accounts Receivable [Member] | Takeda [Member]</t>
  </si>
  <si>
    <t>80.90%</t>
  </si>
  <si>
    <t>69.60%</t>
  </si>
  <si>
    <t>Customer Concentration Risk [Member] | Accounts Receivable [Member] | Mylan [Member]</t>
  </si>
  <si>
    <t>14.50%</t>
  </si>
  <si>
    <t>30.10%</t>
  </si>
  <si>
    <t>Note 3 - Net Loss Per Share - Computation of Net Income Per Share (Details) - USD ($) $ / shares in Units, shares in Thousands, $ in Thousands</t>
  </si>
  <si>
    <t>Basic net loss per share:</t>
  </si>
  <si>
    <t>Weighted-average number of common shares-basic and diluted (in shares)</t>
  </si>
  <si>
    <t>Basic and diluted net loss per share (in dollars per share)</t>
  </si>
  <si>
    <t>Note 3 - Net Loss Per Share - Antidilutive Securities (Details) - shares shares in Thousands</t>
  </si>
  <si>
    <t>Employee Stock Option [Member]</t>
  </si>
  <si>
    <t>Antidilutive securities (in shares)</t>
  </si>
  <si>
    <t>Convertible Debt Securities [Member]</t>
  </si>
  <si>
    <t>Note 4 - Segment Information (Details Textual)</t>
  </si>
  <si>
    <t>Number of Operating Segments</t>
  </si>
  <si>
    <t>Note 4 - Segment Information - Revenues by Product Category (Details) - USD ($) $ in Thousands</t>
  </si>
  <si>
    <t>Product - Amitiza [Member]</t>
  </si>
  <si>
    <t>Product - Rescula [Member]</t>
  </si>
  <si>
    <t>Note 4 - Segment Information - Revenues by Geographic Location (Details) - USD ($) $ in Thousands</t>
  </si>
  <si>
    <t>Revenues</t>
  </si>
  <si>
    <t>UNITED STATES</t>
  </si>
  <si>
    <t>JAPAN</t>
  </si>
  <si>
    <t>Rest of the World [Member]</t>
  </si>
  <si>
    <t>Note 4 - Segment Information - Long-lived Assets by Geographic Areas (Details) - USD ($) $ in Thousands</t>
  </si>
  <si>
    <t>Long-lived assets</t>
  </si>
  <si>
    <t>Note 5 - Asset Acquisition (Details Textual) - USD ($) $ / shares in Units, $ in Thousands</t>
  </si>
  <si>
    <t>Stock Issued During Period, Value, Acquisitions</t>
  </si>
  <si>
    <t>Business Combination, Consideration Transferred</t>
  </si>
  <si>
    <t>Payments to Acquire Businesses, Gross</t>
  </si>
  <si>
    <t>Vtesse Inc. [Member] | Common Class A [Member]</t>
  </si>
  <si>
    <t>Business Acquisition, Equity Interest Issued or Issuable, Number of Shares</t>
  </si>
  <si>
    <t>Share Price</t>
  </si>
  <si>
    <t>Vtesse Inc. [Member] | Treasury Stock [Member]</t>
  </si>
  <si>
    <t>Note 5 - Asset Acquisition - Business Acquisition (Details) - USD ($)</t>
  </si>
  <si>
    <t>Acquired IPR&amp;D Expense</t>
  </si>
  <si>
    <t>Total purchase price</t>
  </si>
  <si>
    <t>Deferred Tax Assets</t>
  </si>
  <si>
    <t>Net Assets</t>
  </si>
  <si>
    <t>Total IPR&amp;D asset</t>
  </si>
  <si>
    <t>Note 6 - Fair Value Measurements (Details Textual) - USD ($) $ in Millions</t>
  </si>
  <si>
    <t>Fair Value, Inputs, Level 2 [Member]</t>
  </si>
  <si>
    <t>Notes Payable, Fair Value Disclosure</t>
  </si>
  <si>
    <t>CPP [Member] | Other Income [Member]</t>
  </si>
  <si>
    <t>Notes Receivable, Fair Value Disclosure, Increase (Decrease) in Fair Value</t>
  </si>
  <si>
    <t>CPP [Member] | Fair Value, Inputs, Level 3 [Member]</t>
  </si>
  <si>
    <t>Notes Receivable, Fair Value Disclosure</t>
  </si>
  <si>
    <t>Note 7 - Inventory - Summary of Inventories (Details) - USD ($) $ in Thousands</t>
  </si>
  <si>
    <t>Raw materials</t>
  </si>
  <si>
    <t>Work in process</t>
  </si>
  <si>
    <t>Finished goods</t>
  </si>
  <si>
    <t>Note 8 - Investments, Non-current (Details Textual) - USD ($)</t>
  </si>
  <si>
    <t>Jan. 09, 2016</t>
  </si>
  <si>
    <t>Jan. 31, 2016</t>
  </si>
  <si>
    <t>Convertible Debt [Member]</t>
  </si>
  <si>
    <t>Debt Instrument, Interest Rate, Stated Percentage</t>
  </si>
  <si>
    <t>5.00%</t>
  </si>
  <si>
    <t>CPP [Member]</t>
  </si>
  <si>
    <t>Collaboration Agreement, Amount of Investment</t>
  </si>
  <si>
    <t>Option Fee, Maximum</t>
  </si>
  <si>
    <t>Payment of Option Fee</t>
  </si>
  <si>
    <t>Variable Interest Entity, Reporting Entity Involvement, Maximum Loss Exposure, Amount</t>
  </si>
  <si>
    <t>Note 9 - Intangible Assets and Goodwill - Intangible Assets by Major Class (Details) - USD ($) $ in Thousands</t>
  </si>
  <si>
    <t>Accumulated amortization</t>
  </si>
  <si>
    <t>Impairment losses</t>
  </si>
  <si>
    <t>Foreign currency translation adjustments</t>
  </si>
  <si>
    <t>Total unamortized intangible assets</t>
  </si>
  <si>
    <t>Total intangible assets</t>
  </si>
  <si>
    <t>Patent and License Rights [Member]</t>
  </si>
  <si>
    <t>Amortized intangible assets, weighted average life (Month)</t>
  </si>
  <si>
    <t>4 years 180 days</t>
  </si>
  <si>
    <t>5 years</t>
  </si>
  <si>
    <t>Amortized intangible assets, carrying amount</t>
  </si>
  <si>
    <t>Manufacturing Know How [Member]</t>
  </si>
  <si>
    <t>5 years 30 days</t>
  </si>
  <si>
    <t>5 years 150 days</t>
  </si>
  <si>
    <t>Note 9 - Intangible Assets and Goodwill - Changes in Intangible Assets (Details) - USD ($) $ in Thousands</t>
  </si>
  <si>
    <t>Finite-lived intangible assets, balance</t>
  </si>
  <si>
    <t>Finite-lived intangible assets, amortization</t>
  </si>
  <si>
    <t>Goodwill, balance</t>
  </si>
  <si>
    <t>Note 10 - Accrued Expenses and Other Current Liabilities - Summary of Accrued Expenses (Details) - USD ($) $ in Thousands</t>
  </si>
  <si>
    <t>Research and development costs</t>
  </si>
  <si>
    <t>Employee compensation</t>
  </si>
  <si>
    <t>Legal and accounting fees</t>
  </si>
  <si>
    <t>Restructuring</t>
  </si>
  <si>
    <t>Other accrued expenses</t>
  </si>
  <si>
    <t>Indirect taxes payable</t>
  </si>
  <si>
    <t>Squeeze out liability for non-tendering R-Tech shareholders</t>
  </si>
  <si>
    <t>Note 11 - Restructuring (Details Textual) - USD ($) $ in Thousands</t>
  </si>
  <si>
    <t>19 Months Ended</t>
  </si>
  <si>
    <t>Restructuring Charges</t>
  </si>
  <si>
    <t>Restructuring Reserve</t>
  </si>
  <si>
    <t>Note 11 - Restructuring - Cash Components of Restructuring Costs (Details) - USD ($) $ in Thousands</t>
  </si>
  <si>
    <t>Balance</t>
  </si>
  <si>
    <t>Expenses incurred</t>
  </si>
  <si>
    <t>Amounts paid</t>
  </si>
  <si>
    <t>Note 12 - Other Liabilities - Summary of Other Liabilities (Details) - USD ($) $ in Thousands</t>
  </si>
  <si>
    <t>Deferred grants</t>
  </si>
  <si>
    <t>Unrecognized tax benefits</t>
  </si>
  <si>
    <t>Deferred leasehold incentive</t>
  </si>
  <si>
    <t>Defined benefit obligation</t>
  </si>
  <si>
    <t>Lease liability</t>
  </si>
  <si>
    <t>Other</t>
  </si>
  <si>
    <t>Note 13 - Convertible Notes Payable (Details Textual) - USD ($) $ in Millions</t>
  </si>
  <si>
    <t>Dec. 27, 2016</t>
  </si>
  <si>
    <t>The 3.25% Convertible Senior Notes [Member]</t>
  </si>
  <si>
    <t>Debt Instrument, Face Amount</t>
  </si>
  <si>
    <t>3.25%</t>
  </si>
  <si>
    <t>Note 13 - Convertible Notes Payable - Debt Repayment Obligations (Details) - The 3.25% Convertible Senior Notes [Member] $ in Thousands</t>
  </si>
  <si>
    <t>Jun. 30, 2017USD ($)</t>
  </si>
  <si>
    <t>Total minimum interest and debt payments</t>
  </si>
  <si>
    <t>Note 14 - Commitments and Contingencies (Details Textual) - USD ($)</t>
  </si>
  <si>
    <t>Operating Leases, Rent Expense</t>
  </si>
  <si>
    <t>Maximum Aggregate License Fees and Milestone Payments</t>
  </si>
  <si>
    <t>Note 14 - Commitments and Contingencies - Future Minimum, Non-cancelable Lease Payments (Details) $ in Thousands</t>
  </si>
  <si>
    <t>Total minimum lease payments</t>
  </si>
  <si>
    <t>Note 15 - Stock Option Plans (Details Textual)</t>
  </si>
  <si>
    <t>Jun. 30, 2017$ / shares</t>
  </si>
  <si>
    <t>Stock Incentive Plan 2016 [Member]</t>
  </si>
  <si>
    <t>Share-based Compensation Arrangement by Share-based Payment Award, Options, Grants in Period, Weighted Average Grant Date Fair Value</t>
  </si>
  <si>
    <t>Note 15 - Stock Option Plans - Stock Option Activity (Details)</t>
  </si>
  <si>
    <t>Jun. 30, 2017USD ($)$ / sharesshares</t>
  </si>
  <si>
    <t>Stock Incentive Plan 2006 [Member]</t>
  </si>
  <si>
    <t>Options outstanding, weighted average exercise price per share (in dollars per share) | $ / shares</t>
  </si>
  <si>
    <t>Options outstanding, weighted average remaining contractual term (Year)</t>
  </si>
  <si>
    <t>7 years 109 days</t>
  </si>
  <si>
    <t>Options outstanding, aggregate intrinsic value | $</t>
  </si>
  <si>
    <t>Options exercisable, shares (in shares) | shares</t>
  </si>
  <si>
    <t>Options exercisable, weighted average exercise price per share (in dollars per share) | $ / shares</t>
  </si>
  <si>
    <t>Options exercisable, weighted average remaining contractual term (Year)</t>
  </si>
  <si>
    <t>6 years 219 days</t>
  </si>
  <si>
    <t>Options exercisable, aggregate intrinsic value | $</t>
  </si>
  <si>
    <t>Options vested and expected to vest, shares (in shares) | shares</t>
  </si>
  <si>
    <t>Options vested and expected to vest, weighted average exercise price per share (in dollars per share) | $ / shares</t>
  </si>
  <si>
    <t>Options vested and expected to vest, weighted average remaining contractual term (Year)</t>
  </si>
  <si>
    <t>Options vested and expected to vest, aggregate intrinsic value | $</t>
  </si>
  <si>
    <t>Options outstanding, shares (in shares) | shares</t>
  </si>
  <si>
    <t>Options granted, shares (in shares) | shares</t>
  </si>
  <si>
    <t>Options granted, weighted average exercise price per share (in dollars per share) | $ / shares</t>
  </si>
  <si>
    <t>Options exercised, shares (in shares) | shares</t>
  </si>
  <si>
    <t>Options exercised, weighted average exercise price per share (in dollars per share) | $ / shares</t>
  </si>
  <si>
    <t>Options forfeited, shares (in shares) | shares</t>
  </si>
  <si>
    <t>Options forfeited, weighted average exercise price per share (in dollars per share) | $ / shares</t>
  </si>
  <si>
    <t>Options expired, shares (in shares) | shares</t>
  </si>
  <si>
    <t>Options expired, weighted average exercise price per share (in dollars per share) | $ / shares</t>
  </si>
  <si>
    <t>7 years 328 days</t>
  </si>
  <si>
    <t>182 days</t>
  </si>
  <si>
    <t>Note 15 - Stock Option Plans - Restricted Stock Units Activity (Details) - Restricted Stock Units (RSUs) [Member]</t>
  </si>
  <si>
    <t>Jun. 30, 2017$ / sharesshares</t>
  </si>
  <si>
    <t>Outstanding Restricted Stock Units (in shares) | shares</t>
  </si>
  <si>
    <t>Outstanding Restricted Stock Units, weighted average fair value (in dollars per share) | $ / shares</t>
  </si>
  <si>
    <t>Restricted stock units granted, shares (in shares) | shares</t>
  </si>
  <si>
    <t>Restricted stock units granted, weighted average fair value (in dollars per share) | $ / shares</t>
  </si>
  <si>
    <t>Restricted stock units vested, shares (in shares) | shares</t>
  </si>
  <si>
    <t>Restricted stock units vested, weighted average fair value (in dollars per share) | $ / shares</t>
  </si>
  <si>
    <t>Restricted stock units forfeited, shares (in shares) | shares</t>
  </si>
  <si>
    <t>Restricted stock units forfeited, weighted average fair value (in dollars per share) | $ / shares</t>
  </si>
  <si>
    <t>Note 15 - Stock Option Plans - Summary of Employee Stock Purchase Plan (Details) - USD ($) $ in Thousands</t>
  </si>
  <si>
    <t>Cash received under the ESPP</t>
  </si>
  <si>
    <t>2006 Employee Stock Purchase Plan [Member]</t>
  </si>
  <si>
    <t>Shares issued under the ESPP (in shares)</t>
  </si>
  <si>
    <t>Note 15 - Stock Options Plans - Changes in Accumulated Other Comprehensive Income (Loss) (Details) - USD ($) $ in Thousands</t>
  </si>
  <si>
    <t>Accumulated Foreign Currency Adjustment Attributable to Parent [Member]</t>
  </si>
  <si>
    <t>Other comprehensive income (loss) before reclassifications</t>
  </si>
  <si>
    <t>Amounts reclassified from accumulated other comprehensive loss</t>
  </si>
  <si>
    <t>Accumulated Net Investment Gain (Loss) Attributable to Parent [Member]</t>
  </si>
  <si>
    <t>Accumulated Defined Benefit Plans Adjustment Attributable to Parent [Member]</t>
  </si>
  <si>
    <t>Note 16 - Income Taxes (Details Textual) - USD ($) $ in Millions</t>
  </si>
  <si>
    <t>Effective Income Tax Rate Reconciliation, Percent</t>
  </si>
  <si>
    <t>(1.10%)</t>
  </si>
  <si>
    <t>5.80%</t>
  </si>
  <si>
    <t>(3.20%)</t>
  </si>
  <si>
    <t>38.70%</t>
  </si>
  <si>
    <t>Unrecognized Tax Benefits</t>
  </si>
  <si>
    <t>Unrecognized Tax Benefits that Would Impact Effective Tax Rate</t>
  </si>
  <si>
    <t>Earliest Tax Year [Member]</t>
  </si>
  <si>
    <t>Open Tax Year</t>
  </si>
  <si>
    <t>Earliest Tax Year [Member] | Domestic Tax Authority [Member]</t>
  </si>
  <si>
    <t>Income Tax Examination, Year under Examination</t>
  </si>
  <si>
    <t>Latest Tax Year [Member]</t>
  </si>
  <si>
    <t>Latest Tax Year [Member] | Domestic Tax Authority [Member]</t>
  </si>
  <si>
    <t>Minimum [Member]</t>
  </si>
  <si>
    <t>0.00%</t>
  </si>
  <si>
    <t>Maximum [Member]</t>
  </si>
  <si>
    <t>4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55246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734</v>
      </c>
      <c r="C3" s="7" t="n">
        <v>198308</v>
      </c>
    </row>
    <row r="4" spans="1:3">
      <c r="A4" s="4" t="s">
        <v>33</v>
      </c>
      <c r="B4" s="5" t="n">
        <v>20552</v>
      </c>
      <c r="C4" s="5" t="n">
        <v>26261</v>
      </c>
    </row>
    <row r="5" spans="1:3">
      <c r="A5" s="4" t="s">
        <v>34</v>
      </c>
      <c r="B5" s="5" t="n">
        <v>19812</v>
      </c>
      <c r="C5" s="5" t="n">
        <v>42998</v>
      </c>
    </row>
    <row r="6" spans="1:3">
      <c r="A6" s="4" t="s">
        <v>35</v>
      </c>
      <c r="B6" s="5" t="n">
        <v>213</v>
      </c>
      <c r="C6" s="5" t="n">
        <v>213</v>
      </c>
    </row>
    <row r="7" spans="1:3">
      <c r="A7" s="4" t="s">
        <v>36</v>
      </c>
      <c r="B7" s="5" t="n">
        <v>23098</v>
      </c>
      <c r="C7" s="5" t="n">
        <v>23468</v>
      </c>
    </row>
    <row r="8" spans="1:3">
      <c r="A8" s="4" t="s">
        <v>37</v>
      </c>
      <c r="B8" s="5" t="n">
        <v>16726</v>
      </c>
      <c r="C8" s="5" t="n">
        <v>15984</v>
      </c>
    </row>
    <row r="9" spans="1:3">
      <c r="A9" s="4" t="s">
        <v>38</v>
      </c>
      <c r="B9" s="5" t="n">
        <v>165135</v>
      </c>
      <c r="C9" s="5" t="n">
        <v>307232</v>
      </c>
    </row>
    <row r="10" spans="1:3">
      <c r="A10" s="4" t="s">
        <v>39</v>
      </c>
      <c r="B10" s="5" t="n">
        <v>5619</v>
      </c>
      <c r="C10" s="5" t="n">
        <v>5495</v>
      </c>
    </row>
    <row r="11" spans="1:3">
      <c r="A11" s="4" t="s">
        <v>40</v>
      </c>
      <c r="B11" s="5" t="n">
        <v>5880</v>
      </c>
      <c r="C11" s="5" t="n">
        <v>6216</v>
      </c>
    </row>
    <row r="12" spans="1:3">
      <c r="A12" s="4" t="s">
        <v>41</v>
      </c>
      <c r="B12" s="5" t="n">
        <v>114629</v>
      </c>
      <c r="C12" s="5" t="n">
        <v>128134</v>
      </c>
    </row>
    <row r="13" spans="1:3">
      <c r="A13" s="4" t="s">
        <v>42</v>
      </c>
      <c r="B13" s="5" t="n">
        <v>73022</v>
      </c>
      <c r="C13" s="5" t="n">
        <v>73022</v>
      </c>
    </row>
    <row r="14" spans="1:3">
      <c r="A14" s="4" t="s">
        <v>43</v>
      </c>
      <c r="B14" s="5" t="n">
        <v>798</v>
      </c>
      <c r="C14" s="5" t="n">
        <v>752</v>
      </c>
    </row>
    <row r="15" spans="1:3">
      <c r="A15" s="4" t="s">
        <v>44</v>
      </c>
      <c r="B15" s="5" t="n">
        <v>365083</v>
      </c>
      <c r="C15" s="5" t="n">
        <v>520851</v>
      </c>
    </row>
    <row r="16" spans="1:3">
      <c r="A16" s="3" t="s">
        <v>45</v>
      </c>
    </row>
    <row r="17" spans="1:3">
      <c r="A17" s="4" t="s">
        <v>46</v>
      </c>
      <c r="B17" s="5" t="n">
        <v>11171</v>
      </c>
      <c r="C17" s="5" t="n">
        <v>9190</v>
      </c>
    </row>
    <row r="18" spans="1:3">
      <c r="A18" s="4" t="s">
        <v>47</v>
      </c>
      <c r="B18" s="5" t="n">
        <v>12265</v>
      </c>
      <c r="C18" s="5" t="n">
        <v>12389</v>
      </c>
    </row>
    <row r="19" spans="1:3">
      <c r="A19" s="4" t="s">
        <v>48</v>
      </c>
      <c r="B19" s="5" t="n">
        <v>425</v>
      </c>
      <c r="C19" s="5" t="n">
        <v>129</v>
      </c>
    </row>
    <row r="20" spans="1:3">
      <c r="A20" s="4" t="s">
        <v>49</v>
      </c>
      <c r="B20" s="5" t="n">
        <v>177</v>
      </c>
      <c r="C20" s="5" t="n">
        <v>1315</v>
      </c>
    </row>
    <row r="21" spans="1:3">
      <c r="A21" s="4" t="s">
        <v>50</v>
      </c>
      <c r="B21" s="5" t="n">
        <v>4381</v>
      </c>
      <c r="C21" s="5" t="n">
        <v>7153</v>
      </c>
    </row>
    <row r="22" spans="1:3">
      <c r="A22" s="4" t="s">
        <v>51</v>
      </c>
      <c r="B22" s="5" t="n">
        <v>3692</v>
      </c>
      <c r="C22" s="5" t="n">
        <v>2175</v>
      </c>
    </row>
    <row r="23" spans="1:3">
      <c r="A23" s="4" t="s">
        <v>52</v>
      </c>
      <c r="B23" s="5" t="n">
        <v>32111</v>
      </c>
      <c r="C23" s="5" t="n">
        <v>32351</v>
      </c>
    </row>
    <row r="24" spans="1:3">
      <c r="A24" s="4" t="s">
        <v>53</v>
      </c>
      <c r="B24" s="5" t="n">
        <v>291456</v>
      </c>
      <c r="C24" s="5" t="n">
        <v>290516</v>
      </c>
    </row>
    <row r="25" spans="1:3">
      <c r="A25" s="4" t="s">
        <v>54</v>
      </c>
      <c r="B25" s="5" t="n">
        <v>2783</v>
      </c>
      <c r="C25" s="5" t="n">
        <v>805</v>
      </c>
    </row>
    <row r="26" spans="1:3">
      <c r="A26" s="4" t="s">
        <v>55</v>
      </c>
      <c r="B26" s="5" t="n">
        <v>2995</v>
      </c>
      <c r="C26" s="5" t="n">
        <v>21289</v>
      </c>
    </row>
    <row r="27" spans="1:3">
      <c r="A27" s="4" t="s">
        <v>56</v>
      </c>
      <c r="B27" s="5" t="n">
        <v>9390</v>
      </c>
      <c r="C27" s="5" t="n">
        <v>8791</v>
      </c>
    </row>
    <row r="28" spans="1:3">
      <c r="A28" s="4" t="s">
        <v>57</v>
      </c>
      <c r="B28" s="5" t="n">
        <v>338735</v>
      </c>
      <c r="C28" s="5" t="n">
        <v>353752</v>
      </c>
    </row>
    <row r="29" spans="1:3">
      <c r="A29" s="4" t="s">
        <v>58</v>
      </c>
      <c r="B29" s="4" t="s">
        <v>59</v>
      </c>
      <c r="C29" s="4" t="s">
        <v>59</v>
      </c>
    </row>
    <row r="30" spans="1:3">
      <c r="A30" s="3" t="s">
        <v>60</v>
      </c>
    </row>
    <row r="31" spans="1:3">
      <c r="A31" s="4" t="s">
        <v>61</v>
      </c>
      <c r="B31" s="5" t="n">
        <v>0</v>
      </c>
      <c r="C31" s="5" t="n">
        <v>0</v>
      </c>
    </row>
    <row r="32" spans="1:3">
      <c r="A32" s="4" t="s">
        <v>62</v>
      </c>
      <c r="B32" s="5" t="n">
        <v>127208</v>
      </c>
      <c r="C32" s="5" t="n">
        <v>120251</v>
      </c>
    </row>
    <row r="33" spans="1:3">
      <c r="A33" s="4" t="s">
        <v>63</v>
      </c>
      <c r="B33" s="5" t="n">
        <v>54434</v>
      </c>
      <c r="C33" s="5" t="n">
        <v>54527</v>
      </c>
    </row>
    <row r="34" spans="1:3">
      <c r="A34" s="4" t="s">
        <v>64</v>
      </c>
      <c r="B34" s="5" t="n">
        <v>-4018</v>
      </c>
      <c r="C34" s="5" t="n">
        <v>-46269</v>
      </c>
    </row>
    <row r="35" spans="1:3">
      <c r="A35" s="4" t="s">
        <v>65</v>
      </c>
      <c r="B35" s="5" t="n">
        <v>-151740</v>
      </c>
      <c r="C35" s="5" t="n">
        <v>38126</v>
      </c>
    </row>
    <row r="36" spans="1:3">
      <c r="A36" s="4" t="s">
        <v>66</v>
      </c>
      <c r="B36" s="5" t="n">
        <v>26348</v>
      </c>
      <c r="C36" s="5" t="n">
        <v>167099</v>
      </c>
    </row>
    <row r="37" spans="1:3">
      <c r="A37" s="4" t="s">
        <v>67</v>
      </c>
      <c r="B37" s="5" t="n">
        <v>365083</v>
      </c>
      <c r="C37" s="5" t="n">
        <v>520851</v>
      </c>
    </row>
    <row r="38" spans="1:3">
      <c r="A38" s="4" t="s">
        <v>68</v>
      </c>
    </row>
    <row r="39" spans="1:3">
      <c r="A39" s="3" t="s">
        <v>60</v>
      </c>
    </row>
    <row r="40" spans="1:3">
      <c r="A40" s="4" t="s">
        <v>69</v>
      </c>
      <c r="B40" s="5" t="n">
        <v>464</v>
      </c>
      <c r="C40" s="5" t="n">
        <v>464</v>
      </c>
    </row>
    <row r="41" spans="1:3">
      <c r="A41" s="4" t="s">
        <v>70</v>
      </c>
    </row>
    <row r="42" spans="1:3">
      <c r="A42" s="3" t="s">
        <v>60</v>
      </c>
    </row>
    <row r="43" spans="1:3">
      <c r="A43" s="4" t="s">
        <v>69</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3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3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8" t="n">
        <v>0.01</v>
      </c>
      <c r="C2" s="8" t="n">
        <v>0.0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5" t="n">
        <v>227266</v>
      </c>
      <c r="C6" s="5" t="n">
        <v>3009942</v>
      </c>
    </row>
    <row r="7" spans="1:3">
      <c r="A7" s="4" t="s">
        <v>68</v>
      </c>
    </row>
    <row r="8" spans="1:3">
      <c r="A8" s="4" t="s">
        <v>77</v>
      </c>
      <c r="B8" s="8" t="n">
        <v>0.01</v>
      </c>
      <c r="C8" s="8" t="n">
        <v>0.01</v>
      </c>
    </row>
    <row r="9" spans="1:3">
      <c r="A9" s="4" t="s">
        <v>78</v>
      </c>
      <c r="B9" s="5" t="n">
        <v>270000000</v>
      </c>
      <c r="C9" s="5" t="n">
        <v>270000000</v>
      </c>
    </row>
    <row r="10" spans="1:3">
      <c r="A10" s="4" t="s">
        <v>79</v>
      </c>
      <c r="B10" s="5" t="n">
        <v>46552462</v>
      </c>
      <c r="C10" s="5" t="n">
        <v>46415749</v>
      </c>
    </row>
    <row r="11" spans="1:3">
      <c r="A11" s="4" t="s">
        <v>80</v>
      </c>
      <c r="B11" s="5" t="n">
        <v>46552462</v>
      </c>
      <c r="C11" s="5" t="n">
        <v>46415749</v>
      </c>
    </row>
    <row r="12" spans="1:3">
      <c r="A12" s="4" t="s">
        <v>70</v>
      </c>
    </row>
    <row r="13" spans="1:3">
      <c r="A13" s="4" t="s">
        <v>77</v>
      </c>
      <c r="B13" s="8" t="n">
        <v>0.01</v>
      </c>
      <c r="C13" s="8" t="n">
        <v>0.01</v>
      </c>
    </row>
    <row r="14" spans="1:3">
      <c r="A14" s="4" t="s">
        <v>78</v>
      </c>
      <c r="B14" s="5" t="n">
        <v>75000000</v>
      </c>
      <c r="C14" s="5" t="n">
        <v>75000000</v>
      </c>
    </row>
    <row r="15" spans="1:3">
      <c r="A15" s="4" t="s">
        <v>79</v>
      </c>
      <c r="B15" s="5" t="n">
        <v>0</v>
      </c>
      <c r="C15" s="5" t="n">
        <v>0</v>
      </c>
    </row>
    <row r="16" spans="1:3">
      <c r="A16" s="4" t="s">
        <v>8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3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3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32</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5"/>
    <col customWidth="1" max="8" min="8" width="14"/>
    <col customWidth="1" max="9" min="9" width="15"/>
    <col customWidth="1" max="10" min="10" width="14"/>
    <col customWidth="1" max="11" min="11" width="14"/>
    <col customWidth="1" max="12" min="12" width="14"/>
  </cols>
  <sheetData>
    <row r="1" spans="1:12">
      <c r="A1" s="1" t="s">
        <v>279</v>
      </c>
      <c r="B1" s="2" t="s">
        <v>280</v>
      </c>
      <c r="F1" s="2" t="s">
        <v>281</v>
      </c>
      <c r="G1" s="2" t="s">
        <v>82</v>
      </c>
      <c r="I1" s="2" t="s">
        <v>1</v>
      </c>
    </row>
    <row r="2" spans="1:12">
      <c r="B2" s="2" t="s">
        <v>282</v>
      </c>
      <c r="C2" s="2" t="s">
        <v>283</v>
      </c>
      <c r="D2" s="2" t="s">
        <v>284</v>
      </c>
      <c r="E2" s="2" t="s">
        <v>285</v>
      </c>
      <c r="F2" s="2" t="s">
        <v>284</v>
      </c>
      <c r="G2" s="2" t="s">
        <v>2</v>
      </c>
      <c r="H2" s="2" t="s">
        <v>83</v>
      </c>
      <c r="I2" s="2" t="s">
        <v>286</v>
      </c>
      <c r="J2" s="2" t="s">
        <v>2</v>
      </c>
      <c r="K2" s="2" t="s">
        <v>83</v>
      </c>
      <c r="L2" s="2" t="s">
        <v>287</v>
      </c>
    </row>
    <row r="3" spans="1:12">
      <c r="A3" s="4" t="s">
        <v>288</v>
      </c>
      <c r="G3" s="7" t="n">
        <v>186603000</v>
      </c>
      <c r="H3" s="4" t="s">
        <v>59</v>
      </c>
      <c r="J3" s="7" t="n">
        <v>186603000</v>
      </c>
      <c r="K3" s="4" t="s">
        <v>59</v>
      </c>
    </row>
    <row r="4" spans="1:12">
      <c r="A4" s="4" t="s">
        <v>289</v>
      </c>
    </row>
    <row r="5" spans="1:12">
      <c r="A5" s="4" t="s">
        <v>288</v>
      </c>
      <c r="C5" s="7" t="n">
        <v>186600000</v>
      </c>
      <c r="G5" s="5" t="n">
        <v>186603000</v>
      </c>
    </row>
    <row r="6" spans="1:12">
      <c r="A6" s="4" t="s">
        <v>290</v>
      </c>
      <c r="G6" s="7" t="n">
        <v>13600000</v>
      </c>
      <c r="J6" s="7" t="n">
        <v>13600000</v>
      </c>
      <c r="L6" s="7" t="n">
        <v>13613000</v>
      </c>
    </row>
    <row r="7" spans="1:12">
      <c r="A7" s="4" t="s">
        <v>291</v>
      </c>
    </row>
    <row r="8" spans="1:12">
      <c r="A8" s="4" t="s">
        <v>292</v>
      </c>
      <c r="B8" s="7" t="n">
        <v>4500000</v>
      </c>
    </row>
    <row r="9" spans="1:12">
      <c r="A9" s="4" t="s">
        <v>293</v>
      </c>
    </row>
    <row r="10" spans="1:12">
      <c r="A10" s="4" t="s">
        <v>294</v>
      </c>
      <c r="J10" s="4" t="s">
        <v>295</v>
      </c>
    </row>
    <row r="11" spans="1:12">
      <c r="A11" s="4" t="s">
        <v>296</v>
      </c>
    </row>
    <row r="12" spans="1:12">
      <c r="A12" s="4" t="s">
        <v>294</v>
      </c>
      <c r="J12" s="4" t="s">
        <v>297</v>
      </c>
    </row>
    <row r="13" spans="1:12">
      <c r="A13" s="4" t="s">
        <v>298</v>
      </c>
    </row>
    <row r="14" spans="1:12">
      <c r="A14" s="4" t="s">
        <v>294</v>
      </c>
      <c r="I14" s="4" t="s">
        <v>299</v>
      </c>
    </row>
    <row r="15" spans="1:12">
      <c r="A15" s="4" t="s">
        <v>300</v>
      </c>
    </row>
    <row r="16" spans="1:12">
      <c r="A16" s="4" t="s">
        <v>301</v>
      </c>
      <c r="F16" s="7" t="n">
        <v>1500000</v>
      </c>
      <c r="J16" s="7" t="n">
        <v>1500000</v>
      </c>
    </row>
    <row r="17" spans="1:12">
      <c r="A17" s="4" t="s">
        <v>302</v>
      </c>
    </row>
    <row r="18" spans="1:12">
      <c r="A18" s="4" t="s">
        <v>301</v>
      </c>
      <c r="E18" s="7" t="n">
        <v>1000000</v>
      </c>
    </row>
    <row r="19" spans="1:12">
      <c r="A19" s="4" t="s">
        <v>303</v>
      </c>
    </row>
    <row r="20" spans="1:12">
      <c r="A20" s="4" t="s">
        <v>301</v>
      </c>
      <c r="D20" s="7" t="n">
        <v>500000</v>
      </c>
    </row>
  </sheetData>
  <mergeCells count="4">
    <mergeCell ref="A1:A2"/>
    <mergeCell ref="B1:E1"/>
    <mergeCell ref="G1:H1"/>
    <mergeCell ref="I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4</v>
      </c>
      <c r="B1" s="2" t="s">
        <v>82</v>
      </c>
      <c r="D1" s="2" t="s">
        <v>1</v>
      </c>
      <c r="F1" s="2" t="s">
        <v>305</v>
      </c>
    </row>
    <row r="2" spans="1:7">
      <c r="B2" s="2" t="s">
        <v>2</v>
      </c>
      <c r="C2" s="2" t="s">
        <v>83</v>
      </c>
      <c r="D2" s="2" t="s">
        <v>2</v>
      </c>
      <c r="E2" s="2" t="s">
        <v>83</v>
      </c>
      <c r="F2" s="2" t="s">
        <v>30</v>
      </c>
      <c r="G2" s="2" t="s">
        <v>306</v>
      </c>
    </row>
    <row r="3" spans="1:7">
      <c r="A3" s="4" t="s">
        <v>307</v>
      </c>
      <c r="B3" s="4" t="s">
        <v>308</v>
      </c>
      <c r="D3" s="4" t="s">
        <v>308</v>
      </c>
      <c r="F3" s="4" t="s">
        <v>308</v>
      </c>
    </row>
    <row r="4" spans="1:7">
      <c r="A4" s="4" t="s">
        <v>309</v>
      </c>
      <c r="B4" s="7" t="n">
        <v>1300000</v>
      </c>
      <c r="D4" s="7" t="n">
        <v>1300000</v>
      </c>
      <c r="F4" s="7" t="n">
        <v>1200000</v>
      </c>
    </row>
    <row r="5" spans="1:7">
      <c r="A5" s="4" t="s">
        <v>310</v>
      </c>
      <c r="B5" s="4" t="s">
        <v>59</v>
      </c>
      <c r="D5" s="4" t="s">
        <v>59</v>
      </c>
    </row>
    <row r="6" spans="1:7">
      <c r="A6" s="4" t="s">
        <v>116</v>
      </c>
    </row>
    <row r="7" spans="1:7">
      <c r="A7" s="4" t="s">
        <v>310</v>
      </c>
      <c r="B7" s="5" t="n">
        <v>1072000</v>
      </c>
      <c r="D7" s="5" t="n">
        <v>1072000</v>
      </c>
    </row>
    <row r="8" spans="1:7">
      <c r="A8" s="4" t="s">
        <v>119</v>
      </c>
    </row>
    <row r="9" spans="1:7">
      <c r="A9" s="4" t="s">
        <v>310</v>
      </c>
      <c r="B9" s="7" t="n">
        <v>-1072000</v>
      </c>
      <c r="D9" s="7" t="n">
        <v>-1072000</v>
      </c>
    </row>
    <row r="10" spans="1:7">
      <c r="A10" s="4" t="s">
        <v>311</v>
      </c>
    </row>
    <row r="11" spans="1:7">
      <c r="A11" s="4" t="s">
        <v>310</v>
      </c>
      <c r="G11" s="7" t="n">
        <v>1100000</v>
      </c>
    </row>
    <row r="12" spans="1:7">
      <c r="A12" s="4" t="s">
        <v>312</v>
      </c>
    </row>
    <row r="13" spans="1:7">
      <c r="A13" s="4" t="s">
        <v>310</v>
      </c>
      <c r="G13" s="7" t="n">
        <v>-1100000</v>
      </c>
    </row>
    <row r="14" spans="1:7">
      <c r="A14" s="4" t="s">
        <v>313</v>
      </c>
    </row>
    <row r="15" spans="1:7">
      <c r="A15" s="4" t="s">
        <v>314</v>
      </c>
      <c r="E15" s="7" t="n">
        <v>455000</v>
      </c>
    </row>
    <row r="16" spans="1:7">
      <c r="A16" s="4" t="s">
        <v>315</v>
      </c>
    </row>
    <row r="17" spans="1:7">
      <c r="A17" s="4" t="s">
        <v>316</v>
      </c>
      <c r="B17" s="4" t="s">
        <v>317</v>
      </c>
      <c r="C17" s="4" t="s">
        <v>318</v>
      </c>
      <c r="D17" s="4" t="s">
        <v>319</v>
      </c>
      <c r="E17" s="4" t="s">
        <v>320</v>
      </c>
    </row>
    <row r="18" spans="1:7">
      <c r="A18" s="4" t="s">
        <v>321</v>
      </c>
    </row>
    <row r="19" spans="1:7">
      <c r="A19" s="4" t="s">
        <v>316</v>
      </c>
      <c r="B19" s="4" t="s">
        <v>322</v>
      </c>
      <c r="C19" s="4" t="s">
        <v>323</v>
      </c>
      <c r="D19" s="4" t="s">
        <v>324</v>
      </c>
      <c r="E19" s="4" t="s">
        <v>325</v>
      </c>
    </row>
    <row r="20" spans="1:7">
      <c r="A20" s="4" t="s">
        <v>326</v>
      </c>
    </row>
    <row r="21" spans="1:7">
      <c r="A21" s="4" t="s">
        <v>316</v>
      </c>
      <c r="D21" s="4" t="s">
        <v>327</v>
      </c>
      <c r="F21" s="4" t="s">
        <v>328</v>
      </c>
    </row>
    <row r="22" spans="1:7">
      <c r="A22" s="4" t="s">
        <v>329</v>
      </c>
    </row>
    <row r="23" spans="1:7">
      <c r="A23" s="4" t="s">
        <v>316</v>
      </c>
      <c r="D23" s="4" t="s">
        <v>330</v>
      </c>
      <c r="F23" s="4" t="s">
        <v>3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2</v>
      </c>
      <c r="D1" s="2" t="s">
        <v>1</v>
      </c>
    </row>
    <row r="2" spans="1:5">
      <c r="B2" s="2" t="s">
        <v>2</v>
      </c>
      <c r="C2" s="2" t="s">
        <v>83</v>
      </c>
      <c r="D2" s="2" t="s">
        <v>2</v>
      </c>
      <c r="E2" s="2" t="s">
        <v>83</v>
      </c>
    </row>
    <row r="3" spans="1:5">
      <c r="A3" s="3" t="s">
        <v>333</v>
      </c>
    </row>
    <row r="4" spans="1:5">
      <c r="A4" s="4" t="s">
        <v>104</v>
      </c>
      <c r="B4" s="7" t="n">
        <v>-181167</v>
      </c>
      <c r="C4" s="7" t="n">
        <v>-832</v>
      </c>
      <c r="D4" s="7" t="n">
        <v>-176543</v>
      </c>
      <c r="E4" s="7" t="n">
        <v>-4889</v>
      </c>
    </row>
    <row r="5" spans="1:5">
      <c r="A5" s="4" t="s">
        <v>334</v>
      </c>
      <c r="B5" s="5" t="n">
        <v>46195</v>
      </c>
      <c r="C5" s="5" t="n">
        <v>42759</v>
      </c>
      <c r="D5" s="5" t="n">
        <v>44826</v>
      </c>
      <c r="E5" s="5" t="n">
        <v>42649</v>
      </c>
    </row>
    <row r="6" spans="1:5">
      <c r="A6" s="4" t="s">
        <v>335</v>
      </c>
      <c r="B6" s="8" t="n">
        <v>-3.92</v>
      </c>
      <c r="C6" s="8" t="n">
        <v>-0.02</v>
      </c>
      <c r="D6" s="8" t="n">
        <v>-3.94</v>
      </c>
      <c r="E6" s="8" t="n">
        <v>-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2</v>
      </c>
      <c r="D1" s="2" t="s">
        <v>1</v>
      </c>
    </row>
    <row r="2" spans="1:5">
      <c r="B2" s="2" t="s">
        <v>2</v>
      </c>
      <c r="C2" s="2" t="s">
        <v>83</v>
      </c>
      <c r="D2" s="2" t="s">
        <v>2</v>
      </c>
      <c r="E2" s="2" t="s">
        <v>83</v>
      </c>
    </row>
    <row r="3" spans="1:5">
      <c r="A3" s="4" t="s">
        <v>337</v>
      </c>
    </row>
    <row r="4" spans="1:5">
      <c r="A4" s="4" t="s">
        <v>338</v>
      </c>
      <c r="B4" s="5" t="n">
        <v>6579</v>
      </c>
      <c r="C4" s="5" t="n">
        <v>5382</v>
      </c>
      <c r="D4" s="5" t="n">
        <v>6579</v>
      </c>
      <c r="E4" s="5" t="n">
        <v>5382</v>
      </c>
    </row>
    <row r="5" spans="1:5">
      <c r="A5" s="4" t="s">
        <v>339</v>
      </c>
    </row>
    <row r="6" spans="1:5">
      <c r="A6" s="4" t="s">
        <v>338</v>
      </c>
      <c r="B6" s="5" t="n">
        <v>18079</v>
      </c>
      <c r="C6" s="4" t="s">
        <v>59</v>
      </c>
      <c r="D6" s="5" t="n">
        <v>18079</v>
      </c>
      <c r="E6" s="4" t="s">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40</v>
      </c>
      <c r="B1" s="2" t="s">
        <v>1</v>
      </c>
    </row>
    <row r="2" spans="1:2">
      <c r="B2" s="2" t="s">
        <v>2</v>
      </c>
    </row>
    <row r="3" spans="1:2">
      <c r="A3" s="4" t="s">
        <v>341</v>
      </c>
      <c r="B3"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20562</v>
      </c>
      <c r="C3" s="7" t="n">
        <v>18735</v>
      </c>
      <c r="D3" s="7" t="n">
        <v>38997</v>
      </c>
      <c r="E3" s="7" t="n">
        <v>35451</v>
      </c>
    </row>
    <row r="4" spans="1:5">
      <c r="A4" s="4" t="s">
        <v>85</v>
      </c>
      <c r="B4" s="5" t="n">
        <v>34237</v>
      </c>
      <c r="C4" s="5" t="n">
        <v>28389</v>
      </c>
      <c r="D4" s="5" t="n">
        <v>68391</v>
      </c>
      <c r="E4" s="5" t="n">
        <v>54984</v>
      </c>
    </row>
    <row r="5" spans="1:5">
      <c r="A5" s="4" t="s">
        <v>86</v>
      </c>
      <c r="B5" s="5" t="n">
        <v>5051</v>
      </c>
      <c r="C5" s="5" t="n">
        <v>3369</v>
      </c>
      <c r="D5" s="5" t="n">
        <v>8499</v>
      </c>
      <c r="E5" s="5" t="n">
        <v>6799</v>
      </c>
    </row>
    <row r="6" spans="1:5">
      <c r="A6" s="4" t="s">
        <v>87</v>
      </c>
      <c r="B6" s="5" t="n">
        <v>46</v>
      </c>
      <c r="C6" s="5" t="n">
        <v>1458</v>
      </c>
      <c r="D6" s="5" t="n">
        <v>292</v>
      </c>
      <c r="E6" s="5" t="n">
        <v>1925</v>
      </c>
    </row>
    <row r="7" spans="1:5">
      <c r="A7" s="4" t="s">
        <v>88</v>
      </c>
      <c r="B7" s="5" t="n">
        <v>59896</v>
      </c>
      <c r="C7" s="5" t="n">
        <v>51951</v>
      </c>
      <c r="D7" s="5" t="n">
        <v>116179</v>
      </c>
      <c r="E7" s="5" t="n">
        <v>99159</v>
      </c>
    </row>
    <row r="8" spans="1:5">
      <c r="A8" s="3" t="s">
        <v>89</v>
      </c>
    </row>
    <row r="9" spans="1:5">
      <c r="A9" s="4" t="s">
        <v>90</v>
      </c>
      <c r="B9" s="5" t="n">
        <v>17035</v>
      </c>
      <c r="C9" s="5" t="n">
        <v>20354</v>
      </c>
      <c r="D9" s="5" t="n">
        <v>33918</v>
      </c>
      <c r="E9" s="5" t="n">
        <v>43692</v>
      </c>
    </row>
    <row r="10" spans="1:5">
      <c r="A10" s="4" t="s">
        <v>91</v>
      </c>
      <c r="B10" s="5" t="n">
        <v>19099</v>
      </c>
      <c r="C10" s="5" t="n">
        <v>10933</v>
      </c>
      <c r="D10" s="5" t="n">
        <v>29432</v>
      </c>
      <c r="E10" s="5" t="n">
        <v>25604</v>
      </c>
    </row>
    <row r="11" spans="1:5">
      <c r="A11" s="4" t="s">
        <v>92</v>
      </c>
      <c r="B11" s="5" t="n">
        <v>186603</v>
      </c>
      <c r="C11" s="4" t="s">
        <v>59</v>
      </c>
      <c r="D11" s="5" t="n">
        <v>186603</v>
      </c>
      <c r="E11" s="4" t="s">
        <v>59</v>
      </c>
    </row>
    <row r="12" spans="1:5">
      <c r="A12" s="4" t="s">
        <v>93</v>
      </c>
      <c r="B12" s="5" t="n">
        <v>11583</v>
      </c>
      <c r="C12" s="5" t="n">
        <v>12423</v>
      </c>
      <c r="D12" s="5" t="n">
        <v>29274</v>
      </c>
      <c r="E12" s="5" t="n">
        <v>21350</v>
      </c>
    </row>
    <row r="13" spans="1:5">
      <c r="A13" s="4" t="s">
        <v>94</v>
      </c>
      <c r="B13" s="5" t="n">
        <v>1411</v>
      </c>
      <c r="C13" s="5" t="n">
        <v>623</v>
      </c>
      <c r="D13" s="5" t="n">
        <v>1927</v>
      </c>
      <c r="E13" s="5" t="n">
        <v>1398</v>
      </c>
    </row>
    <row r="14" spans="1:5">
      <c r="A14" s="4" t="s">
        <v>95</v>
      </c>
      <c r="B14" s="5" t="n">
        <v>235731</v>
      </c>
      <c r="C14" s="5" t="n">
        <v>44333</v>
      </c>
      <c r="D14" s="5" t="n">
        <v>281154</v>
      </c>
      <c r="E14" s="5" t="n">
        <v>92044</v>
      </c>
    </row>
    <row r="15" spans="1:5">
      <c r="A15" s="4" t="s">
        <v>96</v>
      </c>
      <c r="B15" s="5" t="n">
        <v>-175835</v>
      </c>
      <c r="C15" s="5" t="n">
        <v>7618</v>
      </c>
      <c r="D15" s="5" t="n">
        <v>-164975</v>
      </c>
      <c r="E15" s="5" t="n">
        <v>7115</v>
      </c>
    </row>
    <row r="16" spans="1:5">
      <c r="A16" s="3" t="s">
        <v>97</v>
      </c>
    </row>
    <row r="17" spans="1:5">
      <c r="A17" s="4" t="s">
        <v>98</v>
      </c>
      <c r="B17" s="4" t="s">
        <v>59</v>
      </c>
      <c r="C17" s="5" t="n">
        <v>10</v>
      </c>
      <c r="D17" s="5" t="n">
        <v>28</v>
      </c>
      <c r="E17" s="5" t="n">
        <v>35</v>
      </c>
    </row>
    <row r="18" spans="1:5">
      <c r="A18" s="4" t="s">
        <v>99</v>
      </c>
      <c r="B18" s="5" t="n">
        <v>-2916</v>
      </c>
      <c r="C18" s="5" t="n">
        <v>-5972</v>
      </c>
      <c r="D18" s="5" t="n">
        <v>-5806</v>
      </c>
      <c r="E18" s="5" t="n">
        <v>-12242</v>
      </c>
    </row>
    <row r="19" spans="1:5">
      <c r="A19" s="4" t="s">
        <v>100</v>
      </c>
      <c r="B19" s="5" t="n">
        <v>-476</v>
      </c>
      <c r="C19" s="5" t="n">
        <v>-2539</v>
      </c>
      <c r="D19" s="5" t="n">
        <v>-265</v>
      </c>
      <c r="E19" s="5" t="n">
        <v>-2886</v>
      </c>
    </row>
    <row r="20" spans="1:5">
      <c r="A20" s="4" t="s">
        <v>101</v>
      </c>
      <c r="B20" s="5" t="n">
        <v>-3392</v>
      </c>
      <c r="C20" s="5" t="n">
        <v>-8501</v>
      </c>
      <c r="D20" s="5" t="n">
        <v>-6043</v>
      </c>
      <c r="E20" s="5" t="n">
        <v>-15093</v>
      </c>
    </row>
    <row r="21" spans="1:5">
      <c r="A21" s="4" t="s">
        <v>102</v>
      </c>
      <c r="B21" s="5" t="n">
        <v>-179227</v>
      </c>
      <c r="C21" s="5" t="n">
        <v>-883</v>
      </c>
      <c r="D21" s="5" t="n">
        <v>-171018</v>
      </c>
      <c r="E21" s="5" t="n">
        <v>-7978</v>
      </c>
    </row>
    <row r="22" spans="1:5">
      <c r="A22" s="4" t="s">
        <v>103</v>
      </c>
      <c r="B22" s="5" t="n">
        <v>-1940</v>
      </c>
      <c r="C22" s="5" t="n">
        <v>51</v>
      </c>
      <c r="D22" s="5" t="n">
        <v>-5525</v>
      </c>
      <c r="E22" s="5" t="n">
        <v>3089</v>
      </c>
    </row>
    <row r="23" spans="1:5">
      <c r="A23" s="4" t="s">
        <v>104</v>
      </c>
      <c r="B23" s="7" t="n">
        <v>-181167</v>
      </c>
      <c r="C23" s="7" t="n">
        <v>-832</v>
      </c>
      <c r="D23" s="7" t="n">
        <v>-176543</v>
      </c>
      <c r="E23" s="7" t="n">
        <v>-4889</v>
      </c>
    </row>
    <row r="24" spans="1:5">
      <c r="A24" s="3" t="s">
        <v>105</v>
      </c>
    </row>
    <row r="25" spans="1:5">
      <c r="A25" s="4" t="s">
        <v>106</v>
      </c>
      <c r="B25" s="8" t="n">
        <v>-3.92</v>
      </c>
      <c r="C25" s="8" t="n">
        <v>-0.02</v>
      </c>
      <c r="D25" s="8" t="n">
        <v>-3.94</v>
      </c>
      <c r="E25" s="8" t="n">
        <v>-0.11</v>
      </c>
    </row>
    <row r="26" spans="1:5">
      <c r="A26" s="3" t="s">
        <v>107</v>
      </c>
    </row>
    <row r="27" spans="1:5">
      <c r="A27" s="4" t="s">
        <v>108</v>
      </c>
      <c r="B27" s="5" t="n">
        <v>46195</v>
      </c>
      <c r="C27" s="5" t="n">
        <v>42759</v>
      </c>
      <c r="D27" s="5" t="n">
        <v>44826</v>
      </c>
      <c r="E27" s="5" t="n">
        <v>42649</v>
      </c>
    </row>
    <row r="28" spans="1:5">
      <c r="A28" s="3" t="s">
        <v>109</v>
      </c>
    </row>
    <row r="29" spans="1:5">
      <c r="A29" s="4" t="s">
        <v>104</v>
      </c>
      <c r="B29" s="7" t="n">
        <v>-181167</v>
      </c>
      <c r="C29" s="7" t="n">
        <v>-832</v>
      </c>
      <c r="D29" s="7" t="n">
        <v>-176543</v>
      </c>
      <c r="E29" s="7" t="n">
        <v>-4889</v>
      </c>
    </row>
    <row r="30" spans="1:5">
      <c r="A30" s="3" t="s">
        <v>110</v>
      </c>
    </row>
    <row r="31" spans="1:5">
      <c r="A31" s="4" t="s">
        <v>111</v>
      </c>
      <c r="B31" s="5" t="n">
        <v>-16</v>
      </c>
      <c r="C31" s="5" t="n">
        <v>33</v>
      </c>
      <c r="D31" s="5" t="n">
        <v>-16</v>
      </c>
      <c r="E31" s="5" t="n">
        <v>25</v>
      </c>
    </row>
    <row r="32" spans="1:5">
      <c r="A32" s="4" t="s">
        <v>112</v>
      </c>
      <c r="B32" s="4" t="s">
        <v>59</v>
      </c>
      <c r="C32" s="5" t="n">
        <v>20700</v>
      </c>
      <c r="D32" s="5" t="n">
        <v>-77</v>
      </c>
      <c r="E32" s="5" t="n">
        <v>36255</v>
      </c>
    </row>
    <row r="33" spans="1:5">
      <c r="A33" s="4" t="s">
        <v>113</v>
      </c>
      <c r="B33" s="7" t="n">
        <v>-181183</v>
      </c>
      <c r="C33" s="7" t="n">
        <v>19901</v>
      </c>
      <c r="D33" s="7" t="n">
        <v>-176636</v>
      </c>
      <c r="E33" s="7" t="n">
        <v>31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2</v>
      </c>
      <c r="D1" s="2" t="s">
        <v>1</v>
      </c>
    </row>
    <row r="2" spans="1:5">
      <c r="B2" s="2" t="s">
        <v>2</v>
      </c>
      <c r="C2" s="2" t="s">
        <v>83</v>
      </c>
      <c r="D2" s="2" t="s">
        <v>2</v>
      </c>
      <c r="E2" s="2" t="s">
        <v>83</v>
      </c>
    </row>
    <row r="3" spans="1:5">
      <c r="A3" s="4" t="s">
        <v>84</v>
      </c>
      <c r="B3" s="7" t="n">
        <v>20562</v>
      </c>
      <c r="C3" s="7" t="n">
        <v>18735</v>
      </c>
      <c r="D3" s="7" t="n">
        <v>38997</v>
      </c>
      <c r="E3" s="7" t="n">
        <v>35451</v>
      </c>
    </row>
    <row r="4" spans="1:5">
      <c r="A4" s="4" t="s">
        <v>85</v>
      </c>
      <c r="B4" s="5" t="n">
        <v>34237</v>
      </c>
      <c r="C4" s="5" t="n">
        <v>28389</v>
      </c>
      <c r="D4" s="5" t="n">
        <v>68391</v>
      </c>
      <c r="E4" s="5" t="n">
        <v>54984</v>
      </c>
    </row>
    <row r="5" spans="1:5">
      <c r="A5" s="4" t="s">
        <v>86</v>
      </c>
      <c r="B5" s="5" t="n">
        <v>5051</v>
      </c>
      <c r="C5" s="5" t="n">
        <v>3369</v>
      </c>
      <c r="D5" s="5" t="n">
        <v>8499</v>
      </c>
      <c r="E5" s="5" t="n">
        <v>6799</v>
      </c>
    </row>
    <row r="6" spans="1:5">
      <c r="A6" s="4" t="s">
        <v>87</v>
      </c>
      <c r="B6" s="5" t="n">
        <v>46</v>
      </c>
      <c r="C6" s="5" t="n">
        <v>1458</v>
      </c>
      <c r="D6" s="5" t="n">
        <v>292</v>
      </c>
      <c r="E6" s="5" t="n">
        <v>1925</v>
      </c>
    </row>
    <row r="7" spans="1:5">
      <c r="A7" s="4" t="s">
        <v>120</v>
      </c>
      <c r="B7" s="5" t="n">
        <v>59896</v>
      </c>
      <c r="C7" s="5" t="n">
        <v>51951</v>
      </c>
      <c r="D7" s="5" t="n">
        <v>116179</v>
      </c>
      <c r="E7" s="5" t="n">
        <v>99159</v>
      </c>
    </row>
    <row r="8" spans="1:5">
      <c r="A8" s="4" t="s">
        <v>343</v>
      </c>
    </row>
    <row r="9" spans="1:5">
      <c r="A9" s="4" t="s">
        <v>85</v>
      </c>
      <c r="B9" s="5" t="n">
        <v>32131</v>
      </c>
      <c r="C9" s="5" t="n">
        <v>27001</v>
      </c>
      <c r="D9" s="5" t="n">
        <v>63471</v>
      </c>
      <c r="E9" s="5" t="n">
        <v>50121</v>
      </c>
    </row>
    <row r="10" spans="1:5">
      <c r="A10" s="4" t="s">
        <v>344</v>
      </c>
    </row>
    <row r="11" spans="1:5">
      <c r="A11" s="4" t="s">
        <v>85</v>
      </c>
      <c r="B11" s="7" t="n">
        <v>2106</v>
      </c>
      <c r="C11" s="7" t="n">
        <v>1388</v>
      </c>
      <c r="D11" s="7" t="n">
        <v>4920</v>
      </c>
      <c r="E11" s="7" t="n">
        <v>48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2</v>
      </c>
      <c r="D1" s="2" t="s">
        <v>1</v>
      </c>
    </row>
    <row r="2" spans="1:5">
      <c r="B2" s="2" t="s">
        <v>2</v>
      </c>
      <c r="C2" s="2" t="s">
        <v>83</v>
      </c>
      <c r="D2" s="2" t="s">
        <v>2</v>
      </c>
      <c r="E2" s="2" t="s">
        <v>83</v>
      </c>
    </row>
    <row r="3" spans="1:5">
      <c r="A3" s="4" t="s">
        <v>346</v>
      </c>
      <c r="B3" s="7" t="n">
        <v>59896</v>
      </c>
      <c r="C3" s="7" t="n">
        <v>51951</v>
      </c>
      <c r="D3" s="7" t="n">
        <v>116179</v>
      </c>
      <c r="E3" s="7" t="n">
        <v>99159</v>
      </c>
    </row>
    <row r="4" spans="1:5">
      <c r="A4" s="4" t="s">
        <v>347</v>
      </c>
    </row>
    <row r="5" spans="1:5">
      <c r="A5" s="4" t="s">
        <v>346</v>
      </c>
      <c r="B5" s="5" t="n">
        <v>39133</v>
      </c>
      <c r="C5" s="5" t="n">
        <v>34529</v>
      </c>
      <c r="D5" s="5" t="n">
        <v>72331</v>
      </c>
      <c r="E5" s="5" t="n">
        <v>63162</v>
      </c>
    </row>
    <row r="6" spans="1:5">
      <c r="A6" s="4" t="s">
        <v>348</v>
      </c>
    </row>
    <row r="7" spans="1:5">
      <c r="A7" s="4" t="s">
        <v>346</v>
      </c>
      <c r="B7" s="5" t="n">
        <v>20730</v>
      </c>
      <c r="C7" s="5" t="n">
        <v>16011</v>
      </c>
      <c r="D7" s="5" t="n">
        <v>43615</v>
      </c>
      <c r="E7" s="5" t="n">
        <v>34165</v>
      </c>
    </row>
    <row r="8" spans="1:5">
      <c r="A8" s="4" t="s">
        <v>349</v>
      </c>
    </row>
    <row r="9" spans="1:5">
      <c r="A9" s="4" t="s">
        <v>346</v>
      </c>
      <c r="B9" s="7" t="n">
        <v>33</v>
      </c>
      <c r="C9" s="7" t="n">
        <v>1411</v>
      </c>
      <c r="D9" s="7" t="n">
        <v>233</v>
      </c>
      <c r="E9" s="7" t="n">
        <v>18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c r="B2" s="7" t="n">
        <v>5880</v>
      </c>
      <c r="C2" s="7" t="n">
        <v>6216</v>
      </c>
    </row>
    <row r="3" spans="1:3">
      <c r="A3" s="4" t="s">
        <v>347</v>
      </c>
    </row>
    <row r="4" spans="1:3">
      <c r="A4" s="4" t="s">
        <v>351</v>
      </c>
      <c r="B4" s="5" t="n">
        <v>2768</v>
      </c>
      <c r="C4" s="5" t="n">
        <v>3065</v>
      </c>
    </row>
    <row r="5" spans="1:3">
      <c r="A5" s="4" t="s">
        <v>348</v>
      </c>
    </row>
    <row r="6" spans="1:3">
      <c r="A6" s="4" t="s">
        <v>351</v>
      </c>
      <c r="B6" s="5" t="n">
        <v>3086</v>
      </c>
      <c r="C6" s="5" t="n">
        <v>3119</v>
      </c>
    </row>
    <row r="7" spans="1:3">
      <c r="A7" s="4" t="s">
        <v>349</v>
      </c>
    </row>
    <row r="8" spans="1:3">
      <c r="A8" s="4" t="s">
        <v>351</v>
      </c>
      <c r="B8" s="7" t="n">
        <v>26</v>
      </c>
      <c r="C8" s="7"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87</v>
      </c>
      <c r="C1" s="2" t="s">
        <v>283</v>
      </c>
      <c r="D1" s="2" t="s">
        <v>2</v>
      </c>
      <c r="E1" s="2" t="s">
        <v>83</v>
      </c>
      <c r="F1" s="2" t="s">
        <v>2</v>
      </c>
      <c r="G1" s="2" t="s">
        <v>83</v>
      </c>
    </row>
    <row r="2" spans="1:7">
      <c r="A2" s="4" t="s">
        <v>353</v>
      </c>
      <c r="F2" s="7" t="n">
        <v>30000</v>
      </c>
    </row>
    <row r="3" spans="1:7">
      <c r="A3" s="4" t="s">
        <v>288</v>
      </c>
      <c r="D3" s="7" t="n">
        <v>186603</v>
      </c>
      <c r="E3" s="4" t="s">
        <v>59</v>
      </c>
      <c r="F3" s="5" t="n">
        <v>186603</v>
      </c>
      <c r="G3" s="4" t="s">
        <v>59</v>
      </c>
    </row>
    <row r="4" spans="1:7">
      <c r="A4" s="4" t="s">
        <v>118</v>
      </c>
    </row>
    <row r="5" spans="1:7">
      <c r="A5" s="4" t="s">
        <v>353</v>
      </c>
      <c r="F5" s="7" t="n">
        <v>42251</v>
      </c>
    </row>
    <row r="6" spans="1:7">
      <c r="A6" s="4" t="s">
        <v>289</v>
      </c>
    </row>
    <row r="7" spans="1:7">
      <c r="A7" s="4" t="s">
        <v>354</v>
      </c>
      <c r="B7" s="7" t="n">
        <v>211996</v>
      </c>
      <c r="C7" s="7" t="n">
        <v>212000</v>
      </c>
    </row>
    <row r="8" spans="1:7">
      <c r="A8" s="4" t="s">
        <v>355</v>
      </c>
      <c r="C8" s="5" t="n">
        <v>182000</v>
      </c>
    </row>
    <row r="9" spans="1:7">
      <c r="A9" s="4" t="s">
        <v>288</v>
      </c>
      <c r="C9" s="7" t="n">
        <v>186600</v>
      </c>
      <c r="D9" s="7" t="n">
        <v>186603</v>
      </c>
    </row>
    <row r="10" spans="1:7">
      <c r="A10" s="4" t="s">
        <v>356</v>
      </c>
    </row>
    <row r="11" spans="1:7">
      <c r="A11" s="4" t="s">
        <v>357</v>
      </c>
      <c r="C11" s="5" t="n">
        <v>2782678</v>
      </c>
    </row>
    <row r="12" spans="1:7">
      <c r="A12" s="4" t="s">
        <v>358</v>
      </c>
      <c r="B12" s="8" t="n">
        <v>10.78</v>
      </c>
    </row>
    <row r="13" spans="1:7">
      <c r="A13" s="4" t="s">
        <v>359</v>
      </c>
    </row>
    <row r="14" spans="1:7">
      <c r="A14" s="4" t="s">
        <v>353</v>
      </c>
      <c r="C14" s="7"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60</v>
      </c>
      <c r="B1" s="2" t="s">
        <v>287</v>
      </c>
      <c r="C1" s="2" t="s">
        <v>283</v>
      </c>
      <c r="D1" s="2" t="s">
        <v>2</v>
      </c>
      <c r="E1" s="2" t="s">
        <v>83</v>
      </c>
      <c r="F1" s="2" t="s">
        <v>2</v>
      </c>
      <c r="G1" s="2" t="s">
        <v>83</v>
      </c>
    </row>
    <row r="2" spans="1:7">
      <c r="A2" s="4" t="s">
        <v>361</v>
      </c>
      <c r="D2" s="7" t="n">
        <v>186603000</v>
      </c>
      <c r="E2" s="4" t="s">
        <v>59</v>
      </c>
      <c r="F2" s="7" t="n">
        <v>186603000</v>
      </c>
      <c r="G2" s="4" t="s">
        <v>59</v>
      </c>
    </row>
    <row r="3" spans="1:7">
      <c r="A3" s="4" t="s">
        <v>289</v>
      </c>
    </row>
    <row r="4" spans="1:7">
      <c r="A4" s="4" t="s">
        <v>361</v>
      </c>
      <c r="C4" s="7" t="n">
        <v>186600000</v>
      </c>
      <c r="D4" s="5" t="n">
        <v>186603000</v>
      </c>
    </row>
    <row r="5" spans="1:7">
      <c r="A5" s="4" t="s">
        <v>362</v>
      </c>
      <c r="B5" s="7" t="n">
        <v>211996000</v>
      </c>
      <c r="C5" s="7" t="n">
        <v>212000000</v>
      </c>
    </row>
    <row r="6" spans="1:7">
      <c r="A6" s="4" t="s">
        <v>363</v>
      </c>
      <c r="B6" s="5" t="n">
        <v>-13613000</v>
      </c>
      <c r="D6" s="7" t="n">
        <v>-13600000</v>
      </c>
      <c r="F6" s="7" t="n">
        <v>-13600000</v>
      </c>
    </row>
    <row r="7" spans="1:7">
      <c r="A7" s="4" t="s">
        <v>364</v>
      </c>
      <c r="B7" s="5" t="n">
        <v>-11780000</v>
      </c>
    </row>
    <row r="8" spans="1:7">
      <c r="A8" s="4" t="s">
        <v>365</v>
      </c>
      <c r="B8" s="7" t="n">
        <v>18660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6</v>
      </c>
      <c r="B1" s="2" t="s">
        <v>82</v>
      </c>
    </row>
    <row r="2" spans="1:3">
      <c r="B2" s="2" t="s">
        <v>2</v>
      </c>
      <c r="C2" s="2" t="s">
        <v>30</v>
      </c>
    </row>
    <row r="3" spans="1:3">
      <c r="A3" s="4" t="s">
        <v>367</v>
      </c>
    </row>
    <row r="4" spans="1:3">
      <c r="A4" s="4" t="s">
        <v>368</v>
      </c>
      <c r="B4" s="9" t="n">
        <v>292.1</v>
      </c>
      <c r="C4" s="9" t="n">
        <v>319.5</v>
      </c>
    </row>
    <row r="5" spans="1:3">
      <c r="A5" s="4" t="s">
        <v>369</v>
      </c>
    </row>
    <row r="6" spans="1:3">
      <c r="A6" s="4" t="s">
        <v>370</v>
      </c>
      <c r="B6" s="10" t="n">
        <v>0.1</v>
      </c>
    </row>
    <row r="7" spans="1:3">
      <c r="A7" s="4" t="s">
        <v>371</v>
      </c>
    </row>
    <row r="8" spans="1:3">
      <c r="A8" s="4" t="s">
        <v>372</v>
      </c>
      <c r="B8" s="9" t="n">
        <v>5.4</v>
      </c>
      <c r="C8" s="9" t="n">
        <v>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3</v>
      </c>
      <c r="B1" s="2" t="s">
        <v>2</v>
      </c>
      <c r="C1" s="2" t="s">
        <v>30</v>
      </c>
    </row>
    <row r="2" spans="1:3">
      <c r="A2" s="4" t="s">
        <v>374</v>
      </c>
      <c r="B2" s="7" t="n">
        <v>3658</v>
      </c>
      <c r="C2" s="7" t="n">
        <v>1414</v>
      </c>
    </row>
    <row r="3" spans="1:3">
      <c r="A3" s="4" t="s">
        <v>375</v>
      </c>
      <c r="B3" s="5" t="n">
        <v>19405</v>
      </c>
      <c r="C3" s="5" t="n">
        <v>18045</v>
      </c>
    </row>
    <row r="4" spans="1:3">
      <c r="A4" s="4" t="s">
        <v>376</v>
      </c>
      <c r="B4" s="5" t="n">
        <v>35</v>
      </c>
      <c r="C4" s="5" t="n">
        <v>4009</v>
      </c>
    </row>
    <row r="5" spans="1:3">
      <c r="A5" s="4" t="s">
        <v>120</v>
      </c>
      <c r="B5" s="7" t="n">
        <v>23098</v>
      </c>
      <c r="C5" s="7" t="n">
        <v>23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78</v>
      </c>
      <c r="C1" s="2" t="s">
        <v>282</v>
      </c>
      <c r="D1" s="2" t="s">
        <v>379</v>
      </c>
      <c r="E1" s="2" t="s">
        <v>2</v>
      </c>
      <c r="F1" s="2" t="s">
        <v>30</v>
      </c>
    </row>
    <row r="2" spans="1:6">
      <c r="A2" s="4" t="s">
        <v>291</v>
      </c>
    </row>
    <row r="3" spans="1:6">
      <c r="A3" s="4" t="s">
        <v>292</v>
      </c>
      <c r="C3" s="7" t="n">
        <v>4500000</v>
      </c>
    </row>
    <row r="4" spans="1:6">
      <c r="A4" s="4" t="s">
        <v>380</v>
      </c>
    </row>
    <row r="5" spans="1:6">
      <c r="A5" s="4" t="s">
        <v>381</v>
      </c>
      <c r="B5" s="4" t="s">
        <v>382</v>
      </c>
    </row>
    <row r="6" spans="1:6">
      <c r="A6" s="4" t="s">
        <v>383</v>
      </c>
    </row>
    <row r="7" spans="1:6">
      <c r="A7" s="4" t="s">
        <v>384</v>
      </c>
      <c r="B7" s="7" t="n">
        <v>5000000</v>
      </c>
    </row>
    <row r="8" spans="1:6">
      <c r="A8" s="4" t="s">
        <v>385</v>
      </c>
      <c r="B8" s="5" t="n">
        <v>7500000</v>
      </c>
    </row>
    <row r="9" spans="1:6">
      <c r="A9" s="4" t="s">
        <v>386</v>
      </c>
      <c r="B9" s="7" t="n">
        <v>3000000</v>
      </c>
      <c r="D9" s="7" t="n">
        <v>3000000</v>
      </c>
    </row>
    <row r="10" spans="1:6">
      <c r="A10" s="4" t="s">
        <v>387</v>
      </c>
      <c r="E10" s="7" t="n">
        <v>5400000</v>
      </c>
      <c r="F10" s="7" t="n">
        <v>5200000</v>
      </c>
    </row>
    <row r="11" spans="1:6">
      <c r="A11" s="4" t="s">
        <v>371</v>
      </c>
    </row>
    <row r="12" spans="1:6">
      <c r="A12" s="4" t="s">
        <v>372</v>
      </c>
      <c r="E12" s="7" t="n">
        <v>5400000</v>
      </c>
      <c r="F12" s="7" t="n">
        <v>5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8</v>
      </c>
      <c r="B1" s="2" t="s">
        <v>1</v>
      </c>
      <c r="C1" s="2" t="s">
        <v>305</v>
      </c>
    </row>
    <row r="2" spans="1:3">
      <c r="B2" s="2" t="s">
        <v>2</v>
      </c>
      <c r="C2" s="2" t="s">
        <v>30</v>
      </c>
    </row>
    <row r="3" spans="1:3">
      <c r="A3" s="4" t="s">
        <v>389</v>
      </c>
      <c r="B3" s="7" t="n">
        <v>-47647</v>
      </c>
      <c r="C3" s="7" t="n">
        <v>-34142</v>
      </c>
    </row>
    <row r="4" spans="1:3">
      <c r="A4" s="4" t="s">
        <v>390</v>
      </c>
      <c r="B4" s="5" t="n">
        <v>-5651</v>
      </c>
      <c r="C4" s="5" t="n">
        <v>-5651</v>
      </c>
    </row>
    <row r="5" spans="1:3">
      <c r="A5" s="4" t="s">
        <v>391</v>
      </c>
      <c r="B5" s="5" t="n">
        <v>22814</v>
      </c>
      <c r="C5" s="5" t="n">
        <v>22814</v>
      </c>
    </row>
    <row r="6" spans="1:3">
      <c r="A6" s="4" t="s">
        <v>41</v>
      </c>
      <c r="B6" s="5" t="n">
        <v>114629</v>
      </c>
      <c r="C6" s="5" t="n">
        <v>128134</v>
      </c>
    </row>
    <row r="7" spans="1:3">
      <c r="A7" s="4" t="s">
        <v>42</v>
      </c>
      <c r="B7" s="5" t="n">
        <v>73022</v>
      </c>
      <c r="C7" s="5" t="n">
        <v>73022</v>
      </c>
    </row>
    <row r="8" spans="1:3">
      <c r="A8" s="4" t="s">
        <v>392</v>
      </c>
      <c r="B8" s="5" t="n">
        <v>73022</v>
      </c>
      <c r="C8" s="5" t="n">
        <v>73022</v>
      </c>
    </row>
    <row r="9" spans="1:3">
      <c r="A9" s="4" t="s">
        <v>393</v>
      </c>
      <c r="B9" s="7" t="n">
        <v>187651</v>
      </c>
      <c r="C9" s="7" t="n">
        <v>201156</v>
      </c>
    </row>
    <row r="10" spans="1:3">
      <c r="A10" s="4" t="s">
        <v>394</v>
      </c>
    </row>
    <row r="11" spans="1:3">
      <c r="A11" s="4" t="s">
        <v>395</v>
      </c>
      <c r="B11" s="4" t="s">
        <v>396</v>
      </c>
      <c r="C11" s="4" t="s">
        <v>397</v>
      </c>
    </row>
    <row r="12" spans="1:3">
      <c r="A12" s="4" t="s">
        <v>398</v>
      </c>
      <c r="B12" s="7" t="n">
        <v>10513</v>
      </c>
      <c r="C12" s="7" t="n">
        <v>10513</v>
      </c>
    </row>
    <row r="13" spans="1:3">
      <c r="A13" s="4" t="s">
        <v>399</v>
      </c>
    </row>
    <row r="14" spans="1:3">
      <c r="A14" s="4" t="s">
        <v>395</v>
      </c>
      <c r="B14" s="4" t="s">
        <v>400</v>
      </c>
      <c r="C14" s="4" t="s">
        <v>401</v>
      </c>
    </row>
    <row r="15" spans="1:3">
      <c r="A15" s="4" t="s">
        <v>398</v>
      </c>
      <c r="B15" s="7" t="n">
        <v>134600</v>
      </c>
      <c r="C15" s="7" t="n">
        <v>134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0</v>
      </c>
    </row>
    <row r="3" spans="1:3">
      <c r="A3" s="4" t="s">
        <v>403</v>
      </c>
      <c r="B3" s="7" t="n">
        <v>128134</v>
      </c>
    </row>
    <row r="4" spans="1:3">
      <c r="A4" s="4" t="s">
        <v>404</v>
      </c>
      <c r="B4" s="5" t="n">
        <v>-13505</v>
      </c>
    </row>
    <row r="5" spans="1:3">
      <c r="A5" s="4" t="s">
        <v>403</v>
      </c>
      <c r="B5" s="5" t="n">
        <v>114629</v>
      </c>
    </row>
    <row r="6" spans="1:3">
      <c r="A6" s="4" t="s">
        <v>405</v>
      </c>
      <c r="B6" s="7" t="n">
        <v>73022</v>
      </c>
      <c r="C6" s="7" t="n">
        <v>73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37"/>
    <col customWidth="1" max="5" min="5" width="24"/>
    <col customWidth="1" max="6" min="6" width="27"/>
    <col customWidth="1" max="7" min="7" width="7"/>
  </cols>
  <sheetData>
    <row r="1" spans="1:7">
      <c r="A1" s="1" t="s">
        <v>114</v>
      </c>
      <c r="B1" s="2" t="s">
        <v>115</v>
      </c>
      <c r="C1" s="2" t="s">
        <v>116</v>
      </c>
      <c r="D1" s="2" t="s">
        <v>117</v>
      </c>
      <c r="E1" s="2" t="s">
        <v>118</v>
      </c>
      <c r="F1" s="2" t="s">
        <v>119</v>
      </c>
      <c r="G1" s="2" t="s">
        <v>120</v>
      </c>
    </row>
    <row r="2" spans="1:7">
      <c r="A2" s="4" t="s">
        <v>121</v>
      </c>
      <c r="D2" s="7" t="n">
        <v>13412</v>
      </c>
    </row>
    <row r="3" spans="1:7">
      <c r="A3" s="4" t="s">
        <v>111</v>
      </c>
      <c r="G3" s="7" t="n">
        <v>25</v>
      </c>
    </row>
    <row r="4" spans="1:7">
      <c r="A4" s="4" t="s">
        <v>112</v>
      </c>
      <c r="G4" s="5" t="n">
        <v>36255</v>
      </c>
    </row>
    <row r="5" spans="1:7">
      <c r="A5" s="4" t="s">
        <v>104</v>
      </c>
      <c r="G5" s="5" t="n">
        <v>-4889</v>
      </c>
    </row>
    <row r="6" spans="1:7">
      <c r="A6" s="4" t="s">
        <v>122</v>
      </c>
      <c r="D6" s="5" t="n">
        <v>49692</v>
      </c>
    </row>
    <row r="7" spans="1:7">
      <c r="A7" s="4" t="s">
        <v>123</v>
      </c>
      <c r="B7" s="5" t="n">
        <v>46415749</v>
      </c>
      <c r="E7" s="5" t="n">
        <v>3009942</v>
      </c>
    </row>
    <row r="8" spans="1:7">
      <c r="A8" s="4" t="s">
        <v>124</v>
      </c>
      <c r="B8" s="7" t="n">
        <v>464</v>
      </c>
      <c r="C8" s="7" t="n">
        <v>120251</v>
      </c>
      <c r="D8" s="5" t="n">
        <v>54527</v>
      </c>
      <c r="E8" s="7" t="n">
        <v>-46269</v>
      </c>
      <c r="F8" s="7" t="n">
        <v>38126</v>
      </c>
      <c r="G8" s="5" t="n">
        <v>167099</v>
      </c>
    </row>
    <row r="9" spans="1:7">
      <c r="A9" s="4" t="s">
        <v>125</v>
      </c>
      <c r="C9" s="5" t="n">
        <v>5566</v>
      </c>
      <c r="G9" s="5" t="n">
        <v>5566</v>
      </c>
    </row>
    <row r="10" spans="1:7">
      <c r="A10" s="4" t="s">
        <v>126</v>
      </c>
      <c r="B10" s="5" t="n">
        <v>120224</v>
      </c>
    </row>
    <row r="11" spans="1:7">
      <c r="A11" s="4" t="s">
        <v>127</v>
      </c>
      <c r="C11" s="5" t="n">
        <v>283</v>
      </c>
      <c r="G11" s="5" t="n">
        <v>283</v>
      </c>
    </row>
    <row r="12" spans="1:7">
      <c r="A12" s="4" t="s">
        <v>128</v>
      </c>
      <c r="B12" s="5" t="n">
        <v>16489</v>
      </c>
    </row>
    <row r="13" spans="1:7">
      <c r="A13" s="4" t="s">
        <v>129</v>
      </c>
      <c r="C13" s="5" t="n">
        <v>150</v>
      </c>
      <c r="G13" s="5" t="n">
        <v>150</v>
      </c>
    </row>
    <row r="14" spans="1:7">
      <c r="A14" s="4" t="s">
        <v>130</v>
      </c>
      <c r="C14" s="5" t="n">
        <v>-114</v>
      </c>
      <c r="G14" s="5" t="n">
        <v>-114</v>
      </c>
    </row>
    <row r="15" spans="1:7">
      <c r="A15" s="4" t="s">
        <v>131</v>
      </c>
      <c r="B15" s="4" t="s">
        <v>59</v>
      </c>
      <c r="E15" s="5" t="n">
        <v>-2782676</v>
      </c>
    </row>
    <row r="16" spans="1:7">
      <c r="A16" s="4" t="s">
        <v>132</v>
      </c>
      <c r="E16" s="7" t="n">
        <v>42251</v>
      </c>
      <c r="F16" s="5" t="n">
        <v>-12251</v>
      </c>
      <c r="G16" s="5" t="n">
        <v>30000</v>
      </c>
    </row>
    <row r="17" spans="1:7">
      <c r="A17" s="4" t="s">
        <v>111</v>
      </c>
      <c r="D17" s="5" t="n">
        <v>-16</v>
      </c>
      <c r="G17" s="5" t="n">
        <v>-16</v>
      </c>
    </row>
    <row r="18" spans="1:7">
      <c r="A18" s="4" t="s">
        <v>112</v>
      </c>
      <c r="D18" s="5" t="n">
        <v>-77</v>
      </c>
      <c r="G18" s="5" t="n">
        <v>-77</v>
      </c>
    </row>
    <row r="19" spans="1:7">
      <c r="A19" s="4" t="s">
        <v>104</v>
      </c>
      <c r="F19" s="5" t="n">
        <v>-176543</v>
      </c>
      <c r="G19" s="5" t="n">
        <v>-176543</v>
      </c>
    </row>
    <row r="20" spans="1:7">
      <c r="A20" s="4" t="s">
        <v>133</v>
      </c>
      <c r="B20" s="5" t="n">
        <v>46552462</v>
      </c>
      <c r="E20" s="5" t="n">
        <v>227266</v>
      </c>
    </row>
    <row r="21" spans="1:7">
      <c r="A21" s="4" t="s">
        <v>134</v>
      </c>
      <c r="B21" s="7" t="n">
        <v>464</v>
      </c>
      <c r="C21" s="5" t="n">
        <v>127208</v>
      </c>
      <c r="D21" s="7" t="n">
        <v>54434</v>
      </c>
      <c r="E21" s="7" t="n">
        <v>-4018</v>
      </c>
      <c r="F21" s="5" t="n">
        <v>-151740</v>
      </c>
      <c r="G21" s="5" t="n">
        <v>26348</v>
      </c>
    </row>
    <row r="22" spans="1:7">
      <c r="A22" s="4" t="s">
        <v>135</v>
      </c>
      <c r="C22" s="7" t="n">
        <v>1072</v>
      </c>
      <c r="F22" s="7" t="n">
        <v>-1072</v>
      </c>
      <c r="G22" s="4" t="s">
        <v>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7" t="n">
        <v>4605</v>
      </c>
      <c r="C2" s="7" t="n">
        <v>3030</v>
      </c>
    </row>
    <row r="3" spans="1:3">
      <c r="A3" s="4" t="s">
        <v>408</v>
      </c>
      <c r="B3" s="5" t="n">
        <v>5123</v>
      </c>
      <c r="C3" s="5" t="n">
        <v>7513</v>
      </c>
    </row>
    <row r="4" spans="1:3">
      <c r="A4" s="4" t="s">
        <v>409</v>
      </c>
      <c r="B4" s="5" t="n">
        <v>1091</v>
      </c>
      <c r="C4" s="5" t="n">
        <v>622</v>
      </c>
    </row>
    <row r="5" spans="1:3">
      <c r="A5" s="4" t="s">
        <v>410</v>
      </c>
      <c r="B5" s="5" t="n">
        <v>187</v>
      </c>
      <c r="C5" s="5" t="n">
        <v>163</v>
      </c>
    </row>
    <row r="6" spans="1:3">
      <c r="A6" s="4" t="s">
        <v>411</v>
      </c>
      <c r="B6" s="5" t="n">
        <v>1259</v>
      </c>
      <c r="C6" s="5" t="n">
        <v>1061</v>
      </c>
    </row>
    <row r="7" spans="1:3">
      <c r="A7" s="4" t="s">
        <v>120</v>
      </c>
      <c r="B7" s="5" t="n">
        <v>12265</v>
      </c>
      <c r="C7" s="5" t="n">
        <v>12389</v>
      </c>
    </row>
    <row r="8" spans="1:3">
      <c r="A8" s="4" t="s">
        <v>412</v>
      </c>
      <c r="B8" s="5" t="n">
        <v>3267</v>
      </c>
      <c r="C8" s="5" t="n">
        <v>1756</v>
      </c>
    </row>
    <row r="9" spans="1:3">
      <c r="A9" s="4" t="s">
        <v>413</v>
      </c>
      <c r="B9" s="5" t="n">
        <v>150</v>
      </c>
      <c r="C9" s="5" t="n">
        <v>155</v>
      </c>
    </row>
    <row r="10" spans="1:3">
      <c r="A10" s="4" t="s">
        <v>51</v>
      </c>
      <c r="B10" s="5" t="n">
        <v>275</v>
      </c>
      <c r="C10" s="5" t="n">
        <v>264</v>
      </c>
    </row>
    <row r="11" spans="1:3">
      <c r="A11" s="4" t="s">
        <v>120</v>
      </c>
      <c r="B11" s="7" t="n">
        <v>3692</v>
      </c>
      <c r="C11" s="7" t="n">
        <v>2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 customWidth="1" max="6" min="6" width="14"/>
  </cols>
  <sheetData>
    <row r="1" spans="1:6">
      <c r="A1" s="1" t="s">
        <v>414</v>
      </c>
      <c r="B1" s="2" t="s">
        <v>82</v>
      </c>
      <c r="C1" s="2" t="s">
        <v>1</v>
      </c>
      <c r="E1" s="2" t="s">
        <v>415</v>
      </c>
    </row>
    <row r="2" spans="1:6">
      <c r="B2" s="2" t="s">
        <v>2</v>
      </c>
      <c r="C2" s="2" t="s">
        <v>2</v>
      </c>
      <c r="D2" s="2" t="s">
        <v>83</v>
      </c>
      <c r="E2" s="2" t="s">
        <v>2</v>
      </c>
      <c r="F2" s="2" t="s">
        <v>30</v>
      </c>
    </row>
    <row r="3" spans="1:6">
      <c r="A3" s="4" t="s">
        <v>416</v>
      </c>
      <c r="B3" s="7" t="n">
        <v>0</v>
      </c>
      <c r="C3" s="7" t="n">
        <v>552</v>
      </c>
      <c r="D3" s="7" t="n">
        <v>1700</v>
      </c>
      <c r="E3" s="7" t="n">
        <v>3700</v>
      </c>
    </row>
    <row r="4" spans="1:6">
      <c r="A4" s="4" t="s">
        <v>417</v>
      </c>
      <c r="B4" s="7" t="n">
        <v>187</v>
      </c>
      <c r="C4" s="7" t="n">
        <v>187</v>
      </c>
      <c r="E4" s="7" t="n">
        <v>187</v>
      </c>
      <c r="F4" s="7" t="n">
        <v>16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18</v>
      </c>
      <c r="B1" s="2" t="s">
        <v>82</v>
      </c>
      <c r="C1" s="2" t="s">
        <v>1</v>
      </c>
      <c r="E1" s="2" t="s">
        <v>415</v>
      </c>
    </row>
    <row r="2" spans="1:5">
      <c r="B2" s="2" t="s">
        <v>2</v>
      </c>
      <c r="C2" s="2" t="s">
        <v>2</v>
      </c>
      <c r="D2" s="2" t="s">
        <v>83</v>
      </c>
      <c r="E2" s="2" t="s">
        <v>2</v>
      </c>
    </row>
    <row r="3" spans="1:5">
      <c r="A3" s="4" t="s">
        <v>419</v>
      </c>
      <c r="C3" s="7" t="n">
        <v>163</v>
      </c>
    </row>
    <row r="4" spans="1:5">
      <c r="A4" s="4" t="s">
        <v>420</v>
      </c>
      <c r="B4" s="7" t="n">
        <v>0</v>
      </c>
      <c r="C4" s="5" t="n">
        <v>552</v>
      </c>
      <c r="D4" s="7" t="n">
        <v>1700</v>
      </c>
      <c r="E4" s="7" t="n">
        <v>3700</v>
      </c>
    </row>
    <row r="5" spans="1:5">
      <c r="A5" s="4" t="s">
        <v>421</v>
      </c>
      <c r="C5" s="5" t="n">
        <v>-528</v>
      </c>
    </row>
    <row r="6" spans="1:5">
      <c r="A6" s="4" t="s">
        <v>419</v>
      </c>
      <c r="B6" s="7" t="n">
        <v>187</v>
      </c>
      <c r="C6" s="7" t="n">
        <v>187</v>
      </c>
      <c r="E6" s="7" t="n">
        <v>18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7" t="n">
        <v>750</v>
      </c>
      <c r="C2" s="7" t="n">
        <v>750</v>
      </c>
    </row>
    <row r="3" spans="1:3">
      <c r="A3" s="4" t="s">
        <v>424</v>
      </c>
      <c r="B3" s="5" t="n">
        <v>4261</v>
      </c>
      <c r="C3" s="5" t="n">
        <v>4060</v>
      </c>
    </row>
    <row r="4" spans="1:3">
      <c r="A4" s="4" t="s">
        <v>425</v>
      </c>
      <c r="B4" s="5" t="n">
        <v>1500</v>
      </c>
      <c r="C4" s="5" t="n">
        <v>1582</v>
      </c>
    </row>
    <row r="5" spans="1:3">
      <c r="A5" s="4" t="s">
        <v>426</v>
      </c>
      <c r="B5" s="5" t="n">
        <v>870</v>
      </c>
      <c r="C5" s="5" t="n">
        <v>818</v>
      </c>
    </row>
    <row r="6" spans="1:3">
      <c r="A6" s="4" t="s">
        <v>427</v>
      </c>
      <c r="B6" s="5" t="n">
        <v>1591</v>
      </c>
      <c r="C6" s="5" t="n">
        <v>1183</v>
      </c>
    </row>
    <row r="7" spans="1:3">
      <c r="A7" s="4" t="s">
        <v>428</v>
      </c>
      <c r="B7" s="5" t="n">
        <v>418</v>
      </c>
      <c r="C7" s="5" t="n">
        <v>398</v>
      </c>
    </row>
    <row r="8" spans="1:3">
      <c r="A8" s="4" t="s">
        <v>120</v>
      </c>
      <c r="B8" s="7" t="n">
        <v>9390</v>
      </c>
      <c r="C8" s="7" t="n">
        <v>87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9</v>
      </c>
      <c r="B1" s="2" t="s">
        <v>2</v>
      </c>
      <c r="C1" s="2" t="s">
        <v>30</v>
      </c>
      <c r="D1" s="2" t="s">
        <v>430</v>
      </c>
    </row>
    <row r="2" spans="1:4">
      <c r="A2" s="4" t="s">
        <v>367</v>
      </c>
    </row>
    <row r="3" spans="1:4">
      <c r="A3" s="4" t="s">
        <v>368</v>
      </c>
      <c r="B3" s="9" t="n">
        <v>292.1</v>
      </c>
      <c r="C3" s="9" t="n">
        <v>319.5</v>
      </c>
    </row>
    <row r="4" spans="1:4">
      <c r="A4" s="4" t="s">
        <v>431</v>
      </c>
    </row>
    <row r="5" spans="1:4">
      <c r="A5" s="4" t="s">
        <v>432</v>
      </c>
      <c r="D5" s="7" t="n">
        <v>300</v>
      </c>
    </row>
    <row r="6" spans="1:4">
      <c r="A6" s="4" t="s">
        <v>381</v>
      </c>
      <c r="D6"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5" t="n">
        <v>2017</v>
      </c>
      <c r="B2" s="7" t="n">
        <v>4915</v>
      </c>
    </row>
    <row r="3" spans="1:2">
      <c r="A3" s="5" t="n">
        <v>2018</v>
      </c>
      <c r="B3" s="5" t="n">
        <v>9750</v>
      </c>
    </row>
    <row r="4" spans="1:2">
      <c r="A4" s="5" t="n">
        <v>2019</v>
      </c>
      <c r="B4" s="5" t="n">
        <v>9750</v>
      </c>
    </row>
    <row r="5" spans="1:2">
      <c r="A5" s="5" t="n">
        <v>2020</v>
      </c>
      <c r="B5" s="5" t="n">
        <v>9752</v>
      </c>
    </row>
    <row r="6" spans="1:2">
      <c r="A6" s="5" t="n">
        <v>2021</v>
      </c>
      <c r="B6" s="5" t="n">
        <v>309323</v>
      </c>
    </row>
    <row r="7" spans="1:2">
      <c r="A7" s="4" t="s">
        <v>436</v>
      </c>
      <c r="B7" s="7" t="n">
        <v>343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378</v>
      </c>
      <c r="C1" s="2" t="s">
        <v>282</v>
      </c>
      <c r="D1" s="2" t="s">
        <v>379</v>
      </c>
      <c r="E1" s="2" t="s">
        <v>2</v>
      </c>
      <c r="F1" s="2" t="s">
        <v>83</v>
      </c>
      <c r="G1" s="2" t="s">
        <v>2</v>
      </c>
      <c r="H1" s="2" t="s">
        <v>83</v>
      </c>
    </row>
    <row r="2" spans="1:8">
      <c r="A2" s="4" t="s">
        <v>438</v>
      </c>
      <c r="E2" s="7" t="n">
        <v>400000</v>
      </c>
      <c r="F2" s="7" t="n">
        <v>700000</v>
      </c>
      <c r="G2" s="7" t="n">
        <v>800000</v>
      </c>
      <c r="H2" s="7" t="n">
        <v>1300000</v>
      </c>
    </row>
    <row r="3" spans="1:8">
      <c r="A3" s="4" t="s">
        <v>291</v>
      </c>
    </row>
    <row r="4" spans="1:8">
      <c r="A4" s="4" t="s">
        <v>292</v>
      </c>
      <c r="C4" s="7" t="n">
        <v>4500000</v>
      </c>
    </row>
    <row r="5" spans="1:8">
      <c r="A5" s="4" t="s">
        <v>383</v>
      </c>
    </row>
    <row r="6" spans="1:8">
      <c r="A6" s="4" t="s">
        <v>385</v>
      </c>
      <c r="B6" s="7" t="n">
        <v>7500000</v>
      </c>
    </row>
    <row r="7" spans="1:8">
      <c r="A7" s="4" t="s">
        <v>386</v>
      </c>
      <c r="B7" s="5" t="n">
        <v>3000000</v>
      </c>
      <c r="D7" s="7" t="n">
        <v>3000000</v>
      </c>
    </row>
    <row r="8" spans="1:8">
      <c r="A8" s="4" t="s">
        <v>439</v>
      </c>
      <c r="G8" s="7" t="n">
        <v>190000000</v>
      </c>
    </row>
    <row r="9" spans="1:8">
      <c r="A9" s="4" t="s">
        <v>384</v>
      </c>
      <c r="B9"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35</v>
      </c>
    </row>
    <row r="2" spans="1:2">
      <c r="A2" s="5" t="n">
        <v>2017</v>
      </c>
      <c r="B2" s="7" t="n">
        <v>1161</v>
      </c>
    </row>
    <row r="3" spans="1:2">
      <c r="A3" s="5" t="n">
        <v>2018</v>
      </c>
      <c r="B3" s="5" t="n">
        <v>2043</v>
      </c>
    </row>
    <row r="4" spans="1:2">
      <c r="A4" s="5" t="n">
        <v>2019</v>
      </c>
      <c r="B4" s="5" t="n">
        <v>1516</v>
      </c>
    </row>
    <row r="5" spans="1:2">
      <c r="A5" s="5" t="n">
        <v>2020</v>
      </c>
      <c r="B5" s="5" t="n">
        <v>1103</v>
      </c>
    </row>
    <row r="6" spans="1:2">
      <c r="A6" s="5" t="n">
        <v>2021</v>
      </c>
      <c r="B6" s="5" t="n">
        <v>997</v>
      </c>
    </row>
    <row r="7" spans="1:2">
      <c r="A7" s="4" t="s">
        <v>441</v>
      </c>
      <c r="B7" s="7" t="n">
        <v>6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1</v>
      </c>
    </row>
    <row r="2" spans="1:2">
      <c r="B2" s="2" t="s">
        <v>443</v>
      </c>
    </row>
    <row r="3" spans="1:2">
      <c r="A3" s="4" t="s">
        <v>444</v>
      </c>
    </row>
    <row r="4" spans="1:2">
      <c r="A4" s="4" t="s">
        <v>445</v>
      </c>
      <c r="B4" s="8" t="n">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446</v>
      </c>
      <c r="B1" s="2" t="s">
        <v>1</v>
      </c>
    </row>
    <row r="2" spans="1:2">
      <c r="B2" s="2" t="s">
        <v>447</v>
      </c>
    </row>
    <row r="3" spans="1:2">
      <c r="A3" s="4" t="s">
        <v>448</v>
      </c>
    </row>
    <row r="4" spans="1:2">
      <c r="A4" s="4" t="s">
        <v>449</v>
      </c>
      <c r="B4" s="8" t="n">
        <v>10.9</v>
      </c>
    </row>
    <row r="5" spans="1:2">
      <c r="A5" s="4" t="s">
        <v>450</v>
      </c>
      <c r="B5" s="4" t="s">
        <v>451</v>
      </c>
    </row>
    <row r="6" spans="1:2">
      <c r="A6" s="4" t="s">
        <v>452</v>
      </c>
      <c r="B6" s="7" t="n">
        <v>6805827</v>
      </c>
    </row>
    <row r="7" spans="1:2">
      <c r="A7" s="4" t="s">
        <v>453</v>
      </c>
      <c r="B7" s="5" t="n">
        <v>2387102</v>
      </c>
    </row>
    <row r="8" spans="1:2">
      <c r="A8" s="4" t="s">
        <v>454</v>
      </c>
      <c r="B8" s="8" t="n">
        <v>9.960000000000001</v>
      </c>
    </row>
    <row r="9" spans="1:2">
      <c r="A9" s="4" t="s">
        <v>455</v>
      </c>
      <c r="B9" s="4" t="s">
        <v>456</v>
      </c>
    </row>
    <row r="10" spans="1:2">
      <c r="A10" s="4" t="s">
        <v>457</v>
      </c>
      <c r="B10" s="7" t="n">
        <v>5031285</v>
      </c>
    </row>
    <row r="11" spans="1:2">
      <c r="A11" s="4" t="s">
        <v>458</v>
      </c>
      <c r="B11" s="5" t="n">
        <v>4276709</v>
      </c>
    </row>
    <row r="12" spans="1:2">
      <c r="A12" s="4" t="s">
        <v>459</v>
      </c>
      <c r="B12" s="8" t="n">
        <v>10.9</v>
      </c>
    </row>
    <row r="13" spans="1:2">
      <c r="A13" s="4" t="s">
        <v>460</v>
      </c>
      <c r="B13" s="4" t="s">
        <v>451</v>
      </c>
    </row>
    <row r="14" spans="1:2">
      <c r="A14" s="4" t="s">
        <v>461</v>
      </c>
      <c r="B14" s="7" t="n">
        <v>6805827</v>
      </c>
    </row>
    <row r="15" spans="1:2">
      <c r="A15" s="4" t="s">
        <v>462</v>
      </c>
      <c r="B15" s="5" t="n">
        <v>4648549</v>
      </c>
    </row>
    <row r="16" spans="1:2">
      <c r="A16" s="4" t="s">
        <v>449</v>
      </c>
      <c r="B16" s="8" t="n">
        <v>10.86</v>
      </c>
    </row>
    <row r="17" spans="1:2">
      <c r="A17" s="4" t="s">
        <v>463</v>
      </c>
      <c r="B17" s="4" t="s">
        <v>59</v>
      </c>
    </row>
    <row r="18" spans="1:2">
      <c r="A18" s="4" t="s">
        <v>464</v>
      </c>
      <c r="B18" s="4" t="s">
        <v>59</v>
      </c>
    </row>
    <row r="19" spans="1:2">
      <c r="A19" s="4" t="s">
        <v>465</v>
      </c>
      <c r="B19" s="5" t="n">
        <v>-49147</v>
      </c>
    </row>
    <row r="20" spans="1:2">
      <c r="A20" s="4" t="s">
        <v>466</v>
      </c>
      <c r="B20" s="8" t="n">
        <v>5.78</v>
      </c>
    </row>
    <row r="21" spans="1:2">
      <c r="A21" s="4" t="s">
        <v>467</v>
      </c>
      <c r="B21" s="5" t="n">
        <v>-310094</v>
      </c>
    </row>
    <row r="22" spans="1:2">
      <c r="A22" s="4" t="s">
        <v>468</v>
      </c>
      <c r="B22" s="8" t="n">
        <v>11.26</v>
      </c>
    </row>
    <row r="23" spans="1:2">
      <c r="A23" s="4" t="s">
        <v>469</v>
      </c>
      <c r="B23" s="5" t="n">
        <v>-12599</v>
      </c>
    </row>
    <row r="24" spans="1:2">
      <c r="A24" s="4" t="s">
        <v>470</v>
      </c>
      <c r="B24" s="8" t="n">
        <v>9.6</v>
      </c>
    </row>
    <row r="25" spans="1:2">
      <c r="A25" s="4" t="s">
        <v>462</v>
      </c>
      <c r="B25" s="5" t="n">
        <v>4276709</v>
      </c>
    </row>
    <row r="26" spans="1:2">
      <c r="A26" s="4" t="s">
        <v>444</v>
      </c>
    </row>
    <row r="27" spans="1:2">
      <c r="A27" s="4" t="s">
        <v>449</v>
      </c>
      <c r="B27" s="8" t="n">
        <v>11.37</v>
      </c>
    </row>
    <row r="28" spans="1:2">
      <c r="A28" s="4" t="s">
        <v>450</v>
      </c>
      <c r="B28" s="4" t="s">
        <v>471</v>
      </c>
    </row>
    <row r="29" spans="1:2">
      <c r="A29" s="4" t="s">
        <v>452</v>
      </c>
      <c r="B29" s="7" t="n">
        <v>340600</v>
      </c>
    </row>
    <row r="30" spans="1:2">
      <c r="A30" s="4" t="s">
        <v>453</v>
      </c>
      <c r="B30" s="5" t="n">
        <v>364275</v>
      </c>
    </row>
    <row r="31" spans="1:2">
      <c r="A31" s="4" t="s">
        <v>454</v>
      </c>
      <c r="B31" s="8" t="n">
        <v>11.39</v>
      </c>
    </row>
    <row r="32" spans="1:2">
      <c r="A32" s="4" t="s">
        <v>455</v>
      </c>
      <c r="B32" s="4" t="s">
        <v>472</v>
      </c>
    </row>
    <row r="33" spans="1:2">
      <c r="A33" s="4" t="s">
        <v>457</v>
      </c>
      <c r="B33" s="7" t="n">
        <v>325500</v>
      </c>
    </row>
    <row r="34" spans="1:2">
      <c r="A34" s="4" t="s">
        <v>458</v>
      </c>
      <c r="B34" s="5" t="n">
        <v>1832894</v>
      </c>
    </row>
    <row r="35" spans="1:2">
      <c r="A35" s="4" t="s">
        <v>459</v>
      </c>
      <c r="B35" s="8" t="n">
        <v>11.37</v>
      </c>
    </row>
    <row r="36" spans="1:2">
      <c r="A36" s="4" t="s">
        <v>460</v>
      </c>
      <c r="B36" s="4" t="s">
        <v>471</v>
      </c>
    </row>
    <row r="37" spans="1:2">
      <c r="A37" s="4" t="s">
        <v>461</v>
      </c>
      <c r="B37" s="7" t="n">
        <v>340600</v>
      </c>
    </row>
    <row r="38" spans="1:2">
      <c r="A38" s="4" t="s">
        <v>462</v>
      </c>
      <c r="B38" s="5" t="n">
        <v>74750</v>
      </c>
    </row>
    <row r="39" spans="1:2">
      <c r="A39" s="4" t="s">
        <v>449</v>
      </c>
      <c r="B39" s="8" t="n">
        <v>12.66</v>
      </c>
    </row>
    <row r="40" spans="1:2">
      <c r="A40" s="4" t="s">
        <v>463</v>
      </c>
      <c r="B40" s="5" t="n">
        <v>1857844</v>
      </c>
    </row>
    <row r="41" spans="1:2">
      <c r="A41" s="4" t="s">
        <v>464</v>
      </c>
      <c r="B41" s="8" t="n">
        <v>11.38</v>
      </c>
    </row>
    <row r="42" spans="1:2">
      <c r="A42" s="4" t="s">
        <v>465</v>
      </c>
      <c r="B42" s="4" t="s">
        <v>59</v>
      </c>
    </row>
    <row r="43" spans="1:2">
      <c r="A43" s="4" t="s">
        <v>466</v>
      </c>
      <c r="B43" s="4" t="s">
        <v>59</v>
      </c>
    </row>
    <row r="44" spans="1:2">
      <c r="A44" s="4" t="s">
        <v>467</v>
      </c>
      <c r="B44" s="5" t="n">
        <v>-63000</v>
      </c>
    </row>
    <row r="45" spans="1:2">
      <c r="A45" s="4" t="s">
        <v>468</v>
      </c>
      <c r="B45" s="8" t="n">
        <v>11.85</v>
      </c>
    </row>
    <row r="46" spans="1:2">
      <c r="A46" s="4" t="s">
        <v>469</v>
      </c>
      <c r="B46" s="5" t="n">
        <v>-36700</v>
      </c>
    </row>
    <row r="47" spans="1:2">
      <c r="A47" s="4" t="s">
        <v>470</v>
      </c>
      <c r="B47" s="8" t="n">
        <v>13.97</v>
      </c>
    </row>
    <row r="48" spans="1:2">
      <c r="A48" s="4" t="s">
        <v>462</v>
      </c>
      <c r="B48" s="5" t="n">
        <v>18328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3</v>
      </c>
    </row>
    <row r="3" spans="1:3">
      <c r="A3" s="3" t="s">
        <v>137</v>
      </c>
    </row>
    <row r="4" spans="1:3">
      <c r="A4" s="4" t="s">
        <v>104</v>
      </c>
      <c r="B4" s="7" t="n">
        <v>-176543</v>
      </c>
      <c r="C4" s="7" t="n">
        <v>-4889</v>
      </c>
    </row>
    <row r="5" spans="1:3">
      <c r="A5" s="3" t="s">
        <v>138</v>
      </c>
    </row>
    <row r="6" spans="1:3">
      <c r="A6" s="4" t="s">
        <v>139</v>
      </c>
      <c r="B6" s="5" t="n">
        <v>14880</v>
      </c>
      <c r="C6" s="5" t="n">
        <v>30098</v>
      </c>
    </row>
    <row r="7" spans="1:3">
      <c r="A7" s="4" t="s">
        <v>140</v>
      </c>
      <c r="B7" s="4" t="s">
        <v>59</v>
      </c>
      <c r="C7" s="5" t="n">
        <v>533</v>
      </c>
    </row>
    <row r="8" spans="1:3">
      <c r="A8" s="4" t="s">
        <v>141</v>
      </c>
      <c r="B8" s="5" t="n">
        <v>-4681</v>
      </c>
      <c r="C8" s="5" t="n">
        <v>4960</v>
      </c>
    </row>
    <row r="9" spans="1:3">
      <c r="A9" s="4" t="s">
        <v>142</v>
      </c>
      <c r="B9" s="5" t="n">
        <v>5566</v>
      </c>
      <c r="C9" s="5" t="n">
        <v>3723</v>
      </c>
    </row>
    <row r="10" spans="1:3">
      <c r="A10" s="4" t="s">
        <v>92</v>
      </c>
      <c r="B10" s="5" t="n">
        <v>186603</v>
      </c>
      <c r="C10" s="4" t="s">
        <v>59</v>
      </c>
    </row>
    <row r="11" spans="1:3">
      <c r="A11" s="4" t="s">
        <v>143</v>
      </c>
      <c r="B11" s="5" t="n">
        <v>221</v>
      </c>
      <c r="C11" s="5" t="n">
        <v>9123</v>
      </c>
    </row>
    <row r="12" spans="1:3">
      <c r="A12" s="4" t="s">
        <v>144</v>
      </c>
      <c r="B12" s="5" t="n">
        <v>143</v>
      </c>
      <c r="C12" s="5" t="n">
        <v>-25</v>
      </c>
    </row>
    <row r="13" spans="1:3">
      <c r="A13" s="4" t="s">
        <v>145</v>
      </c>
      <c r="B13" s="5" t="n">
        <v>-151</v>
      </c>
      <c r="C13" s="5" t="n">
        <v>-455</v>
      </c>
    </row>
    <row r="14" spans="1:3">
      <c r="A14" s="3" t="s">
        <v>146</v>
      </c>
    </row>
    <row r="15" spans="1:3">
      <c r="A15" s="4" t="s">
        <v>33</v>
      </c>
      <c r="B15" s="5" t="n">
        <v>5709</v>
      </c>
      <c r="C15" s="5" t="n">
        <v>4048</v>
      </c>
    </row>
    <row r="16" spans="1:3">
      <c r="A16" s="4" t="s">
        <v>147</v>
      </c>
      <c r="B16" s="5" t="n">
        <v>23443</v>
      </c>
      <c r="C16" s="5" t="n">
        <v>5866</v>
      </c>
    </row>
    <row r="17" spans="1:3">
      <c r="A17" s="4" t="s">
        <v>148</v>
      </c>
      <c r="B17" s="5" t="n">
        <v>370</v>
      </c>
      <c r="C17" s="5" t="n">
        <v>309</v>
      </c>
    </row>
    <row r="18" spans="1:3">
      <c r="A18" s="4" t="s">
        <v>149</v>
      </c>
      <c r="B18" s="5" t="n">
        <v>-2764</v>
      </c>
      <c r="C18" s="5" t="n">
        <v>-18221</v>
      </c>
    </row>
    <row r="19" spans="1:3">
      <c r="A19" s="4" t="s">
        <v>46</v>
      </c>
      <c r="B19" s="5" t="n">
        <v>458</v>
      </c>
      <c r="C19" s="5" t="n">
        <v>-5296</v>
      </c>
    </row>
    <row r="20" spans="1:3">
      <c r="A20" s="4" t="s">
        <v>47</v>
      </c>
      <c r="B20" s="5" t="n">
        <v>49</v>
      </c>
      <c r="C20" s="5" t="n">
        <v>-3466</v>
      </c>
    </row>
    <row r="21" spans="1:3">
      <c r="A21" s="4" t="s">
        <v>150</v>
      </c>
      <c r="B21" s="5" t="n">
        <v>296</v>
      </c>
      <c r="C21" s="5" t="n">
        <v>-70</v>
      </c>
    </row>
    <row r="22" spans="1:3">
      <c r="A22" s="4" t="s">
        <v>151</v>
      </c>
      <c r="B22" s="5" t="n">
        <v>840</v>
      </c>
      <c r="C22" s="5" t="n">
        <v>119</v>
      </c>
    </row>
    <row r="23" spans="1:3">
      <c r="A23" s="4" t="s">
        <v>152</v>
      </c>
      <c r="B23" s="4" t="s">
        <v>59</v>
      </c>
      <c r="C23" s="5" t="n">
        <v>-1826</v>
      </c>
    </row>
    <row r="24" spans="1:3">
      <c r="A24" s="4" t="s">
        <v>153</v>
      </c>
      <c r="B24" s="5" t="n">
        <v>1753</v>
      </c>
      <c r="C24" s="5" t="n">
        <v>1754</v>
      </c>
    </row>
    <row r="25" spans="1:3">
      <c r="A25" s="4" t="s">
        <v>154</v>
      </c>
      <c r="B25" s="5" t="n">
        <v>56192</v>
      </c>
      <c r="C25" s="5" t="n">
        <v>26285</v>
      </c>
    </row>
    <row r="26" spans="1:3">
      <c r="A26" s="3" t="s">
        <v>155</v>
      </c>
    </row>
    <row r="27" spans="1:3">
      <c r="A27" s="4" t="s">
        <v>156</v>
      </c>
      <c r="B27" s="4" t="s">
        <v>59</v>
      </c>
      <c r="C27" s="5" t="n">
        <v>-5000</v>
      </c>
    </row>
    <row r="28" spans="1:3">
      <c r="A28" s="4" t="s">
        <v>157</v>
      </c>
      <c r="B28" s="4" t="s">
        <v>59</v>
      </c>
      <c r="C28" s="5" t="n">
        <v>10598</v>
      </c>
    </row>
    <row r="29" spans="1:3">
      <c r="A29" s="4" t="s">
        <v>158</v>
      </c>
      <c r="B29" s="4" t="s">
        <v>59</v>
      </c>
      <c r="C29" s="5" t="n">
        <v>-7668</v>
      </c>
    </row>
    <row r="30" spans="1:3">
      <c r="A30" s="4" t="s">
        <v>159</v>
      </c>
      <c r="B30" s="5" t="n">
        <v>-169665</v>
      </c>
      <c r="C30" s="4" t="s">
        <v>59</v>
      </c>
    </row>
    <row r="31" spans="1:3">
      <c r="A31" s="4" t="s">
        <v>160</v>
      </c>
      <c r="B31" s="5" t="n">
        <v>-354</v>
      </c>
      <c r="C31" s="5" t="n">
        <v>-823</v>
      </c>
    </row>
    <row r="32" spans="1:3">
      <c r="A32" s="4" t="s">
        <v>161</v>
      </c>
      <c r="B32" s="5" t="n">
        <v>-170019</v>
      </c>
      <c r="C32" s="5" t="n">
        <v>-2893</v>
      </c>
    </row>
    <row r="33" spans="1:3">
      <c r="A33" s="3" t="s">
        <v>162</v>
      </c>
    </row>
    <row r="34" spans="1:3">
      <c r="A34" s="4" t="s">
        <v>163</v>
      </c>
      <c r="B34" s="4" t="s">
        <v>59</v>
      </c>
      <c r="C34" s="5" t="n">
        <v>-30082</v>
      </c>
    </row>
    <row r="35" spans="1:3">
      <c r="A35" s="4" t="s">
        <v>157</v>
      </c>
      <c r="B35" s="4" t="s">
        <v>59</v>
      </c>
      <c r="C35" s="5" t="n">
        <v>17676</v>
      </c>
    </row>
    <row r="36" spans="1:3">
      <c r="A36" s="4" t="s">
        <v>164</v>
      </c>
      <c r="B36" s="5" t="n">
        <v>283</v>
      </c>
      <c r="C36" s="5" t="n">
        <v>1643</v>
      </c>
    </row>
    <row r="37" spans="1:3">
      <c r="A37" s="4" t="s">
        <v>165</v>
      </c>
      <c r="B37" s="5" t="n">
        <v>150</v>
      </c>
      <c r="C37" s="5" t="n">
        <v>128</v>
      </c>
    </row>
    <row r="38" spans="1:3">
      <c r="A38" s="4" t="s">
        <v>166</v>
      </c>
      <c r="B38" s="5" t="n">
        <v>-114</v>
      </c>
      <c r="C38" s="4" t="s">
        <v>59</v>
      </c>
    </row>
    <row r="39" spans="1:3">
      <c r="A39" s="4" t="s">
        <v>167</v>
      </c>
      <c r="B39" s="5" t="n">
        <v>319</v>
      </c>
      <c r="C39" s="5" t="n">
        <v>-10635</v>
      </c>
    </row>
    <row r="40" spans="1:3">
      <c r="A40" s="4" t="s">
        <v>168</v>
      </c>
      <c r="B40" s="5" t="n">
        <v>-66</v>
      </c>
      <c r="C40" s="5" t="n">
        <v>6940</v>
      </c>
    </row>
    <row r="41" spans="1:3">
      <c r="A41" s="4" t="s">
        <v>169</v>
      </c>
      <c r="B41" s="5" t="n">
        <v>-113574</v>
      </c>
      <c r="C41" s="5" t="n">
        <v>19697</v>
      </c>
    </row>
    <row r="42" spans="1:3">
      <c r="A42" s="4" t="s">
        <v>170</v>
      </c>
      <c r="B42" s="5" t="n">
        <v>198308</v>
      </c>
      <c r="C42" s="5" t="n">
        <v>108284</v>
      </c>
    </row>
    <row r="43" spans="1:3">
      <c r="A43" s="4" t="s">
        <v>171</v>
      </c>
      <c r="B43" s="7" t="n">
        <v>84734</v>
      </c>
      <c r="C43" s="7" t="n">
        <v>127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74</v>
      </c>
    </row>
    <row r="3" spans="1:2">
      <c r="A3" s="4" t="s">
        <v>475</v>
      </c>
      <c r="B3" s="5" t="n">
        <v>63700</v>
      </c>
    </row>
    <row r="4" spans="1:2">
      <c r="A4" s="4" t="s">
        <v>476</v>
      </c>
      <c r="B4" s="8" t="n">
        <v>12.29</v>
      </c>
    </row>
    <row r="5" spans="1:2">
      <c r="A5" s="4" t="s">
        <v>477</v>
      </c>
      <c r="B5" s="5" t="n">
        <v>487454</v>
      </c>
    </row>
    <row r="6" spans="1:2">
      <c r="A6" s="4" t="s">
        <v>478</v>
      </c>
      <c r="B6" s="8" t="n">
        <v>11.66</v>
      </c>
    </row>
    <row r="7" spans="1:2">
      <c r="A7" s="4" t="s">
        <v>479</v>
      </c>
      <c r="B7" s="5" t="n">
        <v>-82000</v>
      </c>
    </row>
    <row r="8" spans="1:2">
      <c r="A8" s="4" t="s">
        <v>480</v>
      </c>
      <c r="B8" s="8" t="n">
        <v>11.47</v>
      </c>
    </row>
    <row r="9" spans="1:2">
      <c r="A9" s="4" t="s">
        <v>476</v>
      </c>
      <c r="B9" s="8" t="n">
        <v>11.77</v>
      </c>
    </row>
    <row r="10" spans="1:2">
      <c r="A10" s="4" t="s">
        <v>481</v>
      </c>
      <c r="B10" s="4" t="s">
        <v>59</v>
      </c>
    </row>
    <row r="11" spans="1:2">
      <c r="A11" s="4" t="s">
        <v>482</v>
      </c>
      <c r="B11" s="4" t="s">
        <v>59</v>
      </c>
    </row>
    <row r="12" spans="1:2">
      <c r="A12" s="4" t="s">
        <v>475</v>
      </c>
      <c r="B12" s="5" t="n">
        <v>4691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3</v>
      </c>
    </row>
    <row r="3" spans="1:3">
      <c r="A3" s="4" t="s">
        <v>484</v>
      </c>
      <c r="B3" s="7" t="n">
        <v>150</v>
      </c>
    </row>
    <row r="4" spans="1:3">
      <c r="A4" s="4" t="s">
        <v>485</v>
      </c>
    </row>
    <row r="5" spans="1:3">
      <c r="A5" s="4" t="s">
        <v>486</v>
      </c>
      <c r="B5" s="5" t="n">
        <v>16489</v>
      </c>
      <c r="C5" s="5" t="n">
        <v>7502</v>
      </c>
    </row>
    <row r="6" spans="1:3">
      <c r="A6" s="4" t="s">
        <v>484</v>
      </c>
      <c r="B6" s="7" t="n">
        <v>150283</v>
      </c>
      <c r="C6" s="7" t="n">
        <v>699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3</v>
      </c>
    </row>
    <row r="3" spans="1:3">
      <c r="A3" s="4" t="s">
        <v>419</v>
      </c>
      <c r="B3" s="7" t="n">
        <v>26348</v>
      </c>
    </row>
    <row r="4" spans="1:3">
      <c r="A4" s="4" t="s">
        <v>419</v>
      </c>
      <c r="B4" s="5" t="n">
        <v>167099</v>
      </c>
    </row>
    <row r="5" spans="1:3">
      <c r="A5" s="4" t="s">
        <v>488</v>
      </c>
    </row>
    <row r="6" spans="1:3">
      <c r="A6" s="4" t="s">
        <v>419</v>
      </c>
      <c r="B6" s="5" t="n">
        <v>55042</v>
      </c>
      <c r="C6" s="7" t="n">
        <v>50498</v>
      </c>
    </row>
    <row r="7" spans="1:3">
      <c r="A7" s="4" t="s">
        <v>419</v>
      </c>
      <c r="B7" s="5" t="n">
        <v>55119</v>
      </c>
      <c r="C7" s="5" t="n">
        <v>14243</v>
      </c>
    </row>
    <row r="8" spans="1:3">
      <c r="A8" s="4" t="s">
        <v>489</v>
      </c>
      <c r="B8" s="5" t="n">
        <v>-77</v>
      </c>
      <c r="C8" s="5" t="n">
        <v>36255</v>
      </c>
    </row>
    <row r="9" spans="1:3">
      <c r="A9" s="4" t="s">
        <v>490</v>
      </c>
      <c r="B9" s="4" t="s">
        <v>59</v>
      </c>
      <c r="C9" s="4" t="s">
        <v>59</v>
      </c>
    </row>
    <row r="10" spans="1:3">
      <c r="A10" s="4" t="s">
        <v>491</v>
      </c>
    </row>
    <row r="11" spans="1:3">
      <c r="A11" s="4" t="s">
        <v>419</v>
      </c>
      <c r="B11" s="5" t="n">
        <v>42</v>
      </c>
      <c r="C11" s="5" t="n">
        <v>42</v>
      </c>
    </row>
    <row r="12" spans="1:3">
      <c r="A12" s="4" t="s">
        <v>419</v>
      </c>
      <c r="B12" s="5" t="n">
        <v>42</v>
      </c>
      <c r="C12" s="5" t="n">
        <v>42</v>
      </c>
    </row>
    <row r="13" spans="1:3">
      <c r="A13" s="4" t="s">
        <v>489</v>
      </c>
      <c r="B13" s="4" t="s">
        <v>59</v>
      </c>
      <c r="C13" s="4" t="s">
        <v>59</v>
      </c>
    </row>
    <row r="14" spans="1:3">
      <c r="A14" s="4" t="s">
        <v>490</v>
      </c>
      <c r="B14" s="4" t="s">
        <v>59</v>
      </c>
      <c r="C14" s="4" t="s">
        <v>59</v>
      </c>
    </row>
    <row r="15" spans="1:3">
      <c r="A15" s="4" t="s">
        <v>492</v>
      </c>
    </row>
    <row r="16" spans="1:3">
      <c r="A16" s="4" t="s">
        <v>419</v>
      </c>
      <c r="B16" s="5" t="n">
        <v>-650</v>
      </c>
      <c r="C16" s="5" t="n">
        <v>-848</v>
      </c>
    </row>
    <row r="17" spans="1:3">
      <c r="A17" s="4" t="s">
        <v>419</v>
      </c>
      <c r="B17" s="5" t="n">
        <v>-634</v>
      </c>
      <c r="C17" s="5" t="n">
        <v>-873</v>
      </c>
    </row>
    <row r="18" spans="1:3">
      <c r="A18" s="4" t="s">
        <v>489</v>
      </c>
      <c r="B18" s="5" t="n">
        <v>-27</v>
      </c>
      <c r="C18" s="5" t="n">
        <v>25</v>
      </c>
    </row>
    <row r="19" spans="1:3">
      <c r="A19" s="4" t="s">
        <v>490</v>
      </c>
      <c r="B19" s="5" t="n">
        <v>11</v>
      </c>
      <c r="C19" s="4" t="s">
        <v>59</v>
      </c>
    </row>
    <row r="20" spans="1:3">
      <c r="A20" s="4" t="s">
        <v>117</v>
      </c>
    </row>
    <row r="21" spans="1:3">
      <c r="A21" s="4" t="s">
        <v>419</v>
      </c>
      <c r="B21" s="5" t="n">
        <v>54434</v>
      </c>
      <c r="C21" s="5" t="n">
        <v>49692</v>
      </c>
    </row>
    <row r="22" spans="1:3">
      <c r="A22" s="4" t="s">
        <v>419</v>
      </c>
      <c r="B22" s="5" t="n">
        <v>54527</v>
      </c>
      <c r="C22" s="5" t="n">
        <v>13412</v>
      </c>
    </row>
    <row r="23" spans="1:3">
      <c r="A23" s="4" t="s">
        <v>489</v>
      </c>
      <c r="B23" s="5" t="n">
        <v>-104</v>
      </c>
      <c r="C23" s="5" t="n">
        <v>36280</v>
      </c>
    </row>
    <row r="24" spans="1:3">
      <c r="A24" s="4" t="s">
        <v>490</v>
      </c>
      <c r="B24" s="7" t="n">
        <v>11</v>
      </c>
      <c r="C24" s="4" t="s">
        <v>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3</v>
      </c>
      <c r="B1" s="2" t="s">
        <v>82</v>
      </c>
      <c r="D1" s="2" t="s">
        <v>1</v>
      </c>
    </row>
    <row r="2" spans="1:5">
      <c r="B2" s="2" t="s">
        <v>2</v>
      </c>
      <c r="C2" s="2" t="s">
        <v>83</v>
      </c>
      <c r="D2" s="2" t="s">
        <v>2</v>
      </c>
      <c r="E2" s="2" t="s">
        <v>83</v>
      </c>
    </row>
    <row r="3" spans="1:5">
      <c r="A3" s="4" t="s">
        <v>494</v>
      </c>
      <c r="B3" s="4" t="s">
        <v>495</v>
      </c>
      <c r="C3" s="4" t="s">
        <v>496</v>
      </c>
      <c r="D3" s="4" t="s">
        <v>497</v>
      </c>
      <c r="E3" s="4" t="s">
        <v>498</v>
      </c>
    </row>
    <row r="4" spans="1:5">
      <c r="A4" s="4" t="s">
        <v>499</v>
      </c>
      <c r="B4" s="9" t="n">
        <v>3.2</v>
      </c>
      <c r="D4" s="9" t="n">
        <v>3.2</v>
      </c>
    </row>
    <row r="5" spans="1:5">
      <c r="A5" s="4" t="s">
        <v>500</v>
      </c>
      <c r="B5" s="9" t="n">
        <v>1.7</v>
      </c>
      <c r="D5" s="9" t="n">
        <v>1.7</v>
      </c>
    </row>
    <row r="6" spans="1:5">
      <c r="A6" s="4" t="s">
        <v>501</v>
      </c>
    </row>
    <row r="7" spans="1:5">
      <c r="A7" s="4" t="s">
        <v>502</v>
      </c>
      <c r="D7" s="5" t="n">
        <v>2012</v>
      </c>
    </row>
    <row r="8" spans="1:5">
      <c r="A8" s="4" t="s">
        <v>503</v>
      </c>
    </row>
    <row r="9" spans="1:5">
      <c r="A9" s="4" t="s">
        <v>504</v>
      </c>
      <c r="D9" s="5" t="n">
        <v>2009</v>
      </c>
    </row>
    <row r="10" spans="1:5">
      <c r="A10" s="4" t="s">
        <v>505</v>
      </c>
    </row>
    <row r="11" spans="1:5">
      <c r="A11" s="4" t="s">
        <v>502</v>
      </c>
      <c r="D11" s="5" t="n">
        <v>2016</v>
      </c>
    </row>
    <row r="12" spans="1:5">
      <c r="A12" s="4" t="s">
        <v>506</v>
      </c>
    </row>
    <row r="13" spans="1:5">
      <c r="A13" s="4" t="s">
        <v>504</v>
      </c>
      <c r="D13" s="5" t="n">
        <v>2011</v>
      </c>
    </row>
    <row r="14" spans="1:5">
      <c r="A14" s="4" t="s">
        <v>507</v>
      </c>
    </row>
    <row r="15" spans="1:5">
      <c r="A15" s="4" t="s">
        <v>494</v>
      </c>
      <c r="D15" s="4" t="s">
        <v>508</v>
      </c>
    </row>
    <row r="16" spans="1:5">
      <c r="A16" s="4" t="s">
        <v>509</v>
      </c>
    </row>
    <row r="17" spans="1:5">
      <c r="A17" s="4" t="s">
        <v>494</v>
      </c>
      <c r="D17" s="4" t="s">
        <v>5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6:36:21Z</dcterms:created>
  <dcterms:modified xmlns:dcterms="http://purl.org/dc/terms/" xmlns:xsi="http://www.w3.org/2001/XMLSchema-instance" xsi:type="dcterms:W3CDTF">2017-08-02T06:36:21Z</dcterms:modified>
</cp:coreProperties>
</file>